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Liquidity and Going Concern" sheetId="8" state="visible" r:id="rId8"/>
    <sheet xmlns:r="http://schemas.openxmlformats.org/officeDocument/2006/relationships" name="Cash and Cash Equivalents" sheetId="9" state="visible" r:id="rId9"/>
    <sheet xmlns:r="http://schemas.openxmlformats.org/officeDocument/2006/relationships" name="Fair value of financial instrum" sheetId="10" state="visible" r:id="rId10"/>
    <sheet xmlns:r="http://schemas.openxmlformats.org/officeDocument/2006/relationships" name="Convertible Preferred Stock, Co"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Stock-based Activity" sheetId="14" state="visible" r:id="rId14"/>
    <sheet xmlns:r="http://schemas.openxmlformats.org/officeDocument/2006/relationships" name="Net Loss per Share" sheetId="15" state="visible" r:id="rId15"/>
    <sheet xmlns:r="http://schemas.openxmlformats.org/officeDocument/2006/relationships" name="Contracts and Agreeme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Notes Payable (Tables)" sheetId="20" state="visible" r:id="rId20"/>
    <sheet xmlns:r="http://schemas.openxmlformats.org/officeDocument/2006/relationships" name="Stock-based Activity (Tables)" sheetId="21" state="visible" r:id="rId21"/>
    <sheet xmlns:r="http://schemas.openxmlformats.org/officeDocument/2006/relationships" name="Net Loss per Share (Tables)" sheetId="22" state="visible" r:id="rId22"/>
    <sheet xmlns:r="http://schemas.openxmlformats.org/officeDocument/2006/relationships" name="Commitments and contingencies (" sheetId="23" state="visible" r:id="rId23"/>
    <sheet xmlns:r="http://schemas.openxmlformats.org/officeDocument/2006/relationships" name="Basis of Presentation (Details " sheetId="24" state="visible" r:id="rId24"/>
    <sheet xmlns:r="http://schemas.openxmlformats.org/officeDocument/2006/relationships" name="Liquidity and Going Concern (De" sheetId="25" state="visible" r:id="rId25"/>
    <sheet xmlns:r="http://schemas.openxmlformats.org/officeDocument/2006/relationships" name="Convertible Preferred Stock, 26" sheetId="26" state="visible" r:id="rId26"/>
    <sheet xmlns:r="http://schemas.openxmlformats.org/officeDocument/2006/relationships" name="Notes Payable (Details)" sheetId="27" state="visible" r:id="rId27"/>
    <sheet xmlns:r="http://schemas.openxmlformats.org/officeDocument/2006/relationships" name="Notes Payable (Details Narrativ" sheetId="28" state="visible" r:id="rId28"/>
    <sheet xmlns:r="http://schemas.openxmlformats.org/officeDocument/2006/relationships" name="Stock-based Activity (Details)" sheetId="29" state="visible" r:id="rId29"/>
    <sheet xmlns:r="http://schemas.openxmlformats.org/officeDocument/2006/relationships" name="Stock-based Activity (Details 1" sheetId="30" state="visible" r:id="rId30"/>
    <sheet xmlns:r="http://schemas.openxmlformats.org/officeDocument/2006/relationships" name="Stock-based Activity (Details 2" sheetId="31" state="visible" r:id="rId31"/>
    <sheet xmlns:r="http://schemas.openxmlformats.org/officeDocument/2006/relationships" name="Stock-based Activity (Details 3" sheetId="32" state="visible" r:id="rId32"/>
    <sheet xmlns:r="http://schemas.openxmlformats.org/officeDocument/2006/relationships" name="Stock-based Activity (Details 4" sheetId="33" state="visible" r:id="rId33"/>
    <sheet xmlns:r="http://schemas.openxmlformats.org/officeDocument/2006/relationships" name="Stock-based Activity (Details N" sheetId="34" state="visible" r:id="rId34"/>
    <sheet xmlns:r="http://schemas.openxmlformats.org/officeDocument/2006/relationships" name="Net Loss per Share (Details)" sheetId="35" state="visible" r:id="rId35"/>
    <sheet xmlns:r="http://schemas.openxmlformats.org/officeDocument/2006/relationships" name="Contracts and Agreements (Detai"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s>
  <definedNames/>
  <calcPr calcId="124519" fullCalcOnLoad="1"/>
</workbook>
</file>

<file path=xl/sharedStrings.xml><?xml version="1.0" encoding="utf-8"?>
<sst xmlns="http://schemas.openxmlformats.org/spreadsheetml/2006/main" uniqueCount="305">
  <si>
    <t>Document and Entity Information - shares</t>
  </si>
  <si>
    <t>3 Months Ended</t>
  </si>
  <si>
    <t>Mar. 31, 2017</t>
  </si>
  <si>
    <t>May 22, 2017</t>
  </si>
  <si>
    <t>Document And Entity Information</t>
  </si>
  <si>
    <t>Entity Registrant Name</t>
  </si>
  <si>
    <t>MABVAX THERAPEUTICS HOLDING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Trading Symbol</t>
  </si>
  <si>
    <t>MBVX</t>
  </si>
  <si>
    <t>Entity Common Stock, Shares Outstanding</t>
  </si>
  <si>
    <t>Document Fiscal Period Focus</t>
  </si>
  <si>
    <t>Q1</t>
  </si>
  <si>
    <t>Document Fiscal Year Focus</t>
  </si>
  <si>
    <t>Condensed Consolidated Balance Sheets (Unaudited) - USD ($)</t>
  </si>
  <si>
    <t>Dec. 31, 2016</t>
  </si>
  <si>
    <t>Current assets:</t>
  </si>
  <si>
    <t>Cash and cash equivalents</t>
  </si>
  <si>
    <t>Prepaid expenses</t>
  </si>
  <si>
    <t>Other current assets</t>
  </si>
  <si>
    <t>Total current assets</t>
  </si>
  <si>
    <t>Property and equipment, net</t>
  </si>
  <si>
    <t>Goodwill</t>
  </si>
  <si>
    <t>Other long term assets</t>
  </si>
  <si>
    <t>Total assets</t>
  </si>
  <si>
    <t>Current liabilities:</t>
  </si>
  <si>
    <t>Accounts payable</t>
  </si>
  <si>
    <t>Accrued compensation</t>
  </si>
  <si>
    <t>Accrued clinical operations and site costs</t>
  </si>
  <si>
    <t>Accrued lease contingency fee</t>
  </si>
  <si>
    <t>Other accrued expenses</t>
  </si>
  <si>
    <t>Interest payable</t>
  </si>
  <si>
    <t>Current portion of notes payable</t>
  </si>
  <si>
    <t>Current portion of capital leases payable</t>
  </si>
  <si>
    <t>Total current liabilities</t>
  </si>
  <si>
    <t>Long-term liabilities:</t>
  </si>
  <si>
    <t>Long-term portion of notes payable, net</t>
  </si>
  <si>
    <t>Long-term portion of capital leases</t>
  </si>
  <si>
    <t>Other long-term liabilities</t>
  </si>
  <si>
    <t>Total long-term liabilities</t>
  </si>
  <si>
    <t>Total liabilities</t>
  </si>
  <si>
    <t>Commitments and contingencies:</t>
  </si>
  <si>
    <t xml:space="preserve"> </t>
  </si>
  <si>
    <t>Stockholders’ (Deficit) Equity:</t>
  </si>
  <si>
    <t>Common stock, $0.01 par value; 150,000,000 shares authorized, 6,316,110 and 6,296,110 shares issued and outstanding as of March 31, 2017 and December 31, 2016, respectively</t>
  </si>
  <si>
    <t>Additional paid-in capital</t>
  </si>
  <si>
    <t>Accumulated deficit</t>
  </si>
  <si>
    <t>Total stockholders’ (deficit) equity</t>
  </si>
  <si>
    <t>Total liabilities and stockholders’ (deficit) equity</t>
  </si>
  <si>
    <t>Series D Convertible Preferred Stock [Member]</t>
  </si>
  <si>
    <t>Preferred stock</t>
  </si>
  <si>
    <t>Series E Convertible Preferred Stock [Member]</t>
  </si>
  <si>
    <t>Series F Convertible Preferred Stock [Member]</t>
  </si>
  <si>
    <t>Condensed Consolidated Balance Sheets (Unaudited) (Parenthetical) - USD ($)</t>
  </si>
  <si>
    <t>Common stock, par value</t>
  </si>
  <si>
    <t>$ .01</t>
  </si>
  <si>
    <t>Common stock, shares authorized</t>
  </si>
  <si>
    <t>Common stock, shares issued</t>
  </si>
  <si>
    <t>Common stock, shares outstanding</t>
  </si>
  <si>
    <t>Convertible preferred stock, par value</t>
  </si>
  <si>
    <t>Preferred stock, shares authorized</t>
  </si>
  <si>
    <t>Convertible preferred stock, shares issued</t>
  </si>
  <si>
    <t>Convertible preferred stock, shares outstanding</t>
  </si>
  <si>
    <t>Convertible preferred stock, liquidation preference</t>
  </si>
  <si>
    <t>Condensed Consolidated Statements of Operations (Unaudited) - USD ($)</t>
  </si>
  <si>
    <t>Mar. 31, 2016</t>
  </si>
  <si>
    <t>Revenues:</t>
  </si>
  <si>
    <t>Grants</t>
  </si>
  <si>
    <t>Total revenues</t>
  </si>
  <si>
    <t>Operating costs and expenses:</t>
  </si>
  <si>
    <t>Research and development</t>
  </si>
  <si>
    <t>General and administrative</t>
  </si>
  <si>
    <t>Total operating costs and expenses</t>
  </si>
  <si>
    <t>Loss from operations</t>
  </si>
  <si>
    <t>Interest and other expense (net)</t>
  </si>
  <si>
    <t>Net loss allocable to common stockholders</t>
  </si>
  <si>
    <t>Basic and diluted net loss per share</t>
  </si>
  <si>
    <t>Shares used to calculate basic and diluted net loss per share</t>
  </si>
  <si>
    <t>Condensed Consolidated Statements of Stockholders' Equity (Unaudited) - 3 months ended Mar. 31, 2017 - USD ($)</t>
  </si>
  <si>
    <t>Series D, E and F Convertible Preferred Stock [member]</t>
  </si>
  <si>
    <t>Common Stock</t>
  </si>
  <si>
    <t>Additional Paid-In Capital</t>
  </si>
  <si>
    <t>Accumulated Deficit</t>
  </si>
  <si>
    <t>Total</t>
  </si>
  <si>
    <t>Beginning Balance, Shares at Dec. 31, 2016</t>
  </si>
  <si>
    <t>Beginning Balance, Amount at Dec. 31, 2016</t>
  </si>
  <si>
    <t>Stock issued for services, Shares</t>
  </si>
  <si>
    <t>Stock issued for services, Amount</t>
  </si>
  <si>
    <t>Stock-based compensation</t>
  </si>
  <si>
    <t>Net loss</t>
  </si>
  <si>
    <t>Ending Balance, Shares at Mar. 31, 2017</t>
  </si>
  <si>
    <t>Ending Balance, Amount at Mar. 31, 2017</t>
  </si>
  <si>
    <t>Condensed Consolidated Statements of Cash Flows (Unaudited) - USD ($)</t>
  </si>
  <si>
    <t>Operating activities</t>
  </si>
  <si>
    <t>Adjustments to reconcile net loss to net cash used in operating activities:</t>
  </si>
  <si>
    <t>Depreciation and amortization</t>
  </si>
  <si>
    <t>Issuance of restricted stock for services</t>
  </si>
  <si>
    <t>Amortization and accretion related to notes payable</t>
  </si>
  <si>
    <t>Increase (decrease) in operating assets and liabilities:</t>
  </si>
  <si>
    <t>Grant receivable</t>
  </si>
  <si>
    <t>Other receivables</t>
  </si>
  <si>
    <t>Prepaid expenses and other</t>
  </si>
  <si>
    <t>Net cash used in operating activities</t>
  </si>
  <si>
    <t>Investing activities</t>
  </si>
  <si>
    <t>Purchases of property and equipment</t>
  </si>
  <si>
    <t>Net cash used in investing activities</t>
  </si>
  <si>
    <t>Financing activities</t>
  </si>
  <si>
    <t>Cash received from issuance of note payable, net of financing costs</t>
  </si>
  <si>
    <t>Principal payments on note payable</t>
  </si>
  <si>
    <t>Principal payments of financed insurance policies</t>
  </si>
  <si>
    <t>Principal payments on capital lease</t>
  </si>
  <si>
    <t>Net cash (used in) provided by financing activities</t>
  </si>
  <si>
    <t>Net change in cash and cash equivalents</t>
  </si>
  <si>
    <t>Cash and cash equivalents at beginning of period</t>
  </si>
  <si>
    <t>Cash and cash equivalents at end of period</t>
  </si>
  <si>
    <t>Supplemental disclosures of non-cash investing and financing information:</t>
  </si>
  <si>
    <t>Capital lease in connection with purchases of equipment</t>
  </si>
  <si>
    <t>Purchase of equipment in accounts payable</t>
  </si>
  <si>
    <t>Fair value of warrants issued</t>
  </si>
  <si>
    <t>Basis of Presentation</t>
  </si>
  <si>
    <t>Notes to Financial Statements</t>
  </si>
  <si>
    <t xml:space="preserve">We are a Delaware corporation,
originally incorporated in 1988 under the name Terrapin Diagnostics, Inc. in the State of Delaware, and subsequently renamed “Telik,
Inc.” in 1998, and thereafter renamed MabVax Therapeutics Holdings, Inc. (“MabVax”) in September 2014. Our principal
corporate office is located at 11535 Sorrento Valley Road, Suite 400, San Diego, CA 92121 telephone: (858) 259-9405. On July 8,
2014, we consummated a merger with MabVax Therapeutics, Inc. (“MabVax Therapeutics”), pursuant to which our subsidiary
Tacoma Acquisition Corp. merged with and into MabVax Therapeutics, with MabVax Therapeutics surviving as our wholly owned subsidiary.
This transaction is referred to as the “Merger.” Unless the context otherwise requires, references to “we,”
“our,” “us,” or the “Company” in this Quarterly Report mean MabVax Therapeutics Holdings, Inc.
on a condensed consolidated financial statement basis with our wholly-owned subsidiary following the Merger, MabVax Therapeutics,
as applicable. Beginning October 10, 2014, our common stock was quoted on the OTCQB under the symbol “MBVX.” Since
August 17, 2016, our common stock has been trading on The NASDAQ Capital Market under the symbol “MBVX.” The balance sheet data at
December 31, 2016, has been derived from audited financial statements at that date. It does not include, however, all the information
and notes required by accounting principles generally accepted in the United States of America (“GAAP”) for complete
financial statements. The consolidated financial statements as presented reflect certain reclassifications from previously issued
financial statements to conform to the current year presentation. On August 16, 2016, we filed
a certificate of amendment to our Amended and Restated Certificate of Incorporation with the Secretary of State of the State of
Delaware in order to effectuate a reverse stock split of our issued and outstanding common stock on a 1 for 7.4 basis, effective
on August 16, 2016 (the “Reverse Stock Split”). The Reverse Stock Split was effective with The Financial Industry Regulatory
Authority (FINRA) and the Company’s common stock began trading on The NASDAQ Capital Market at the open of business on August
17, 2016. All share and per share amounts, and number of shares of common stock into which each share of preferred stock will convert,
in the financial statements and notes thereto have been retroactively adjusted for all periods presented to give effect to the
Reverse Stock Split, including reclassifying an amount equal to the reduction in par value of common stock to additional paid-in
capital. MabVax is a clinical stage
biopharmaceutical company engaged in the discovery, development and commercialization of proprietary human monoclonal antibody
products for the treatment of a variety of cancers. We have discovered a pipeline of human monoclonal antibody products based on
the protective immune responses generated by patients who have been vaccinated against targeted cancers with our proprietary vaccines.
We have the exclusive license to the vaccines from Memorial Sloan Kettering Cancer Center (“MSK”). We operate in only
one business segment. We have incurred net losses
since inception and expect to incur substantial losses for the foreseeable future as we continue our research, development and
clinical activities. To date, we have funded operations primarily through government grants, proceeds from the sale of common and
preferred stock, the issuance of debt, the issuance of common stock in lieu of cash for services, payments from collaborators,
and interest income. The process of developing products will require significant additional research and development, preclinical
testing and clinical trials, as well as regulatory approvals. We expect these activities, together with general and administrative
expenses, to result in substantial operating losses for the foreseeable future. We will not receive substantial revenue unless
we or our collaborative partners complete clinical trials, obtain regulatory approvals and successfully commercialize one or more
products; or we license our technology after achieving one or more milestones of interest to a potential partner. The accompanying unaudited
condensed consolidated financial statements were prepared using GAAP for interim financial information and the instructions to
Regulation S-X. While these statements reflect all normal recurring adjustments, which are, in the opinion of management, necessary
for a fair presentation of the results of the interim period, they do not include all information or notes required by GAAP for
annual financial statements and should be read in conjunction with the Audited Financial Statements of MabVax Therapeutics Holdings,
Inc. for the year ended December 31, 2016, filed in our Annual Report on Form 10-K on March 1, 2017.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nagement believes that these estimates
are reasonable; however, actual results may differ from these estimates. Recent Accounting Pronouncements In February 2016, the FASB
issued ASU 2016-2, "Leases (Topic 842)." This update will increase transparency and comparability by recognizing
lease assets and lease liabilities on the balance sheet and disclosing key information about leasing arrangements.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it simplified the accounting for sale and leaseback transaction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standard is effective for fiscal years beginning after December 15, 2018, including interim periods within
those fiscal years. We are currently in the process of assessing what impact this new standard may have on our consolidated financial
statements. In March 2016, the FASB
issued ASU 2016-09, “Compensation—Stock Compensation (Topic 718): Improvements to Employee Share-Based Payment Accounting.”
This update includes multiple provisions intended to simplify various aspects of the accounting for share-based payment transactions
including accounting for excess tax benefits and tax deficiencies, classification of excess tax benefits in the statement of cash
flows and accounting for award forfeitures. This update is effective for annual and interim reporting periods of public entities
beginning after December 15, 2016, with early adoption permitted. The adoption of this new standard did not have a material impact
on our consolidated financial statements. In August 2016, the FASB
issued ASU No. 2016-15 (“ASU 2016-15”), “Statement of Cash Flows (Topic 230): Classification of Certain Cash
Receipts and Cash Payments.” The standard provides guidance on eight (8) cash flow issues: (1) debt prepayment or debt extinguishment
costs; (2) settlement of zero-coupon bonds; (3) contingent consideration payments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ASU 2016-15 addresses how certain cash receipts and cash payments are
presented and classified in the statement of cash flows. ASU 2016-15 is effective for fiscal years, and interim periods within
those years, beginning after December 15, 2017 with early adoption permitted. We expect the adoption of this new standard will
not have a material impact on our condensed consolidated financial statements. Management believes that
any other recently issued, but not yet effective, accounting standards if currently adopted would not have a material effect on
the accompanying condensed consolidated financial statements. </t>
  </si>
  <si>
    <t>Liquidity and Going Concern</t>
  </si>
  <si>
    <t>The accompanying
condensed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As reflected in the accompanying condensed consolidated financial statements,
the Company had a net loss of $5,354,854, net cash used in operating activities of $3,177,637, net cash used in investing activities
of $0, and net cash used by financing activities of $204,892 for the three months ended March 31, 2017. As of March 31, 2017,
the Company had $596,761 in cash and cash equivalents, a working capital deficit of $5,948,518, an accumulated deficit of $83,617,115,
and a stockholders’ deficit of $922,921. On January 15,
2016, we and Oxford Finance LLC, as collateral agent and lender, entered into a Loan and Security Agreement providing for senior
secured term loans to the Company in an aggregate principal amount of up to $10,000,000, subject to the terms and conditions set
forth in the Loan Agreement (the “January 2016 Term Loan”). On January 15, 2016, the Company received an
initial loan of $5,000,000 under the Loan Agreement, before fees and issuance costs of approximately $390,000. The option to draw
the second $5,000,000 expired on September 30, 2016. On March 31, 2017, we and Oxford Finance LLC, signed a First Amendment to
Loan and Security Agreement (“Amendment”), providing that the payment of principal of $138,889 on the January 2016
Term Loan that otherwise would have been due on the Amortization Date of April 1, 2017, will be due and payable on May 1, 2017
along with any other payment of principal due on May 1, 2017. We are obligated to pay a fully earned and non-refundable amendment
fee of $15,000 to the Collateral Agent. On May 1, 2017, we paid the principal that was due on May 1, 2017, along with the $15,000
amendment fee. On August 22,
2016, we closed a public offering of 1,297,038 shares of common stock and 665,281 shares of Series F Preferred Stock, and warrants
to purchase 1,962,319 shares of common stock at $5.55 per share and warrants to purchase 1,962,319 shares of common stock at $6.29
per share, at an offering price of $4.81 per share (the “August 2016 Public Offering”). For every one share of
common stock or Series F Preferred Stock sold, we issued one warrant to purchase one share of common stock at $5.55 per share and
one warrant to purchase one share of common stock at $6.29 per share. We received $9,438,753 in gross proceeds, before underwriting
discounts and commissions and offering expenses totaling $871,305. The gross proceeds include the underwriters’ over-allotment
option, which they exercised on the closing date. On May 3, 2017,
we sold 850 shares of 0% Series H Convertible Preferred Stock, or the Series H Preferred
Stock, . On May 19, 2017,
we closed a public offering of 1,342,858 shares of common stock and 1,000,000 shares of newly designated 0% Series G Convertible
Preferred Stock (the “Series G Preferred Stock”), at $1.75 per share of common stock and Series G Preferred Stock (the
“May 2017 Public Offering”). The Series G Preferred Stock is initially convertible into 1,000,000 shares of common
stock, subject to adjustment for stock splits, stock dividends, recapitalizations, combinations, subdivisions or other similar
events, to certain existing investors in the offering who, as a result of their purchases of common stock, would hold in excess
of 4.99% of our issued and outstanding common stock, and elect to receive shares of our Series G Preferred Stock. We received $4,100,000
in gross proceeds, before underwriting discounts and commissions and offering expenses totaling $667,875. The May 2017 Public Offering
is described in more detail in Note 12, Subsequent Events. We anticipate
that the Company will continue to incur net losses into the foreseeable future as we: (i) continue our Phase I clinical trial for
our standalone therapeutic HuMab 5B1, designated as MVT-5873 that was initiated in the first quarter of 2016; (ii) continue our
Positron Emission Tomography (“PET”) imaging agent 89Zr-HuMab-5B1, designated as MVT-2163 that was initiated in July
2016; (iii) initiate our clinical trial for the development of our HuMab-based radioimmunotherapy, or RIT, product, designated
as MVT-1075; (iv) continue preclinical work on follow-on antibody programs; and (iv) continue operations as a public company.
Based on receipt of $850,000 from our May 3rd Private Placement, closing of the May 2017 Public Offering for $4.1 million, and
management’s plans for continuing to develop our existing pipeline of products, and without any other additional funding
or receipt of payments from potential licensing agreements, we expect we will have sufficient funds to meet our obligations through
August 2017. These conditions give rise to substantial doubt as to the Company’s ability to continue as a going concern.
The accompanying consolidated financial statements do not include any adjustments that might result from the outcome of this uncertainty. We plan to continue
to fund the Company’s losses from operations and capital funding needs through equity or debt financings, strategic collaborations,
licensing arrangements, government grants or other arrangements. However, we cannot be sure that such additional funds will be
available on reasonable terms, or at all. If we are unable to secure adequate additional funding, we may be forced to make reductions
in spending, extend payment terms with suppliers, liquidate assets where possible, and/or suspend or curtail planned programs.
In addition, if the Company does not meet its payment obligations to third parties as they come due, it may be subject to litigation
claims. Even if we are successful in defending against these claims, litigation could result in substantial costs and be a distraction
to management. Any of these actions could materially harm the Company’s business, results of operations, and prospects.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si>
  <si>
    <t>Cash and Cash Equivalents</t>
  </si>
  <si>
    <t>Cash and Cash Equivalents [Abstract]</t>
  </si>
  <si>
    <t xml:space="preserve">We consider all highly liquid
investments purchased with original maturities of three months or less to be cash equivalents. The Company limits its exposure
to credit loss by holding cash in U.S. dollars or, from time to time, placing cash and investments in U.S. government, agency and
government-sponsored enterprise obligations. </t>
  </si>
  <si>
    <t>Fair value of financial instruments</t>
  </si>
  <si>
    <t xml:space="preserve">Our financial instruments
consist of cash and cash equivalents, grants receivable and accounts payable, all of which are generally considered to be representative
of their respective fair values because of the short-term nature of those instruments. </t>
  </si>
  <si>
    <t>Convertible Preferred Stock, Common Stock and Warrants</t>
  </si>
  <si>
    <t xml:space="preserve">Dividends on Preferred Stock We immediately recognize
the changes in the redemption value on preferred stock as they occur and the carrying value of the security is adjusted to equal
what the redemption amount would be as if redemption were to occur at the end of the reporting date based on the conditions that
exist as of that date. No dividends were ever declared
by our Board of Directors since our inception on any series of convertible preferred stock. Series D Preferred Stock As of March 31, 2017, and
December 31, 2016, there were 132,489 shares of Series D convertible preferred stock (“Series D Preferred Stock”) issued
and outstanding that are convertible into an aggregate of 1,790,392 shares of common stock. The Series D Preferred Stock had been
issued on March 25, 2015, to certain holders of the Company’s Series A-1 Preferred Stock and Merger warrants (the “Series
A-1 Exchange Securities”) and holders of the Company’s Series B Preferred Stock and Series B warrants (the “Series
B Exchange Securities” and, collectively with the Series A-1 Exchange Securities, the “Exchange Securities”),
all previously issued by the Company. Pursuant to the exchange agreements, the holders exchanged the Exchange Securities and relinquished
any and all other rights they may have had pursuant to the Exchange Securities, their respective governing agreements and certificates
of designation, including any related registration rights, in exchange for an aggregate of 342,906 shares of the Company’s
common stock and an aggregate of 238,156 shares of the Company’s newly designated Series D Preferred Stock, convertible into
3,218,325 shares of common stock. As contemplated by the exchange
agreements and as approved by the Company’s Board of Directors, the Company filed with the Secretary of State of the State
of Delaware a Certificate of Designation of Preferences, Rights and Limitations of Series D Convertible Preferred Stock (the “Series
D Certificate of Designations”), on March 25, 2015. Pursuant to the Series D Certificate of Designations, the Company
designated 1,000,000 shares of its blank check preferred stock as Series D Preferred Stock. Each share of Series D Preferred Stock
has a stated value of $0.01 per share. In the event of a liquidation, dissolution or winding up of the Company, each share
of Series D Preferred Stock will be entitled to a per share preferential payment equal to the stated value. Each share of Series
D Preferred Stock is convertible into 13.5135 shares of common stock. The conversion ratio is subject to adjustment in the
event of stock splits, stock dividends, combination of shares and similar recapitalization transactions. The Company is prohibited
from effecting the conversion of the Series D Preferred Stock to the extent that, as a result of such conversion, the holder beneficially
would own more than 4.99% (provided that certain investors elected to block their beneficial ownership initially at 2.49% in the
Exchange Agreements), in the aggregate, of the issued and outstanding shares of the Company’s common stock calculated immediately
after giving effect to the issuance of shares of common stock upon the conversion of the Series D Preferred Stock. Each share
of Series D Preferred Stock entitles the holder to vote on all matters voted on by holders of common stock. With respect to any
such vote, each share of Series D Preferred Stock entitles the holder to cast such number of votes equal to the number of shares
of common stock such shares of Series D Preferred Stock are convertible into at such time, but not in excess of the beneficial
ownership limitations. Series E Preferred Stock As of March 31, 2017, and
December 31, 2016, there were 33,333 shares of Series E convertible preferred stock (“Series E Preferred Stock”) issued
and outstanding, convertible into 519,751 shares of common stock. On March 30, 2015, the Company
filed with the Secretary of State of the State of Delaware a Certificate of Designation of Preferences, Rights and Limitations
of Series E Convertible Preferred Stock (the “Series E Certificate of Designations”) to designate 100,000 shares of
its blank check preferred stock as Series E Preferred Stock. The shares of Series E Preferred
Stock are convertible into shares of common stock based on a conversion calculation equal to the stated value of such preferred
share, plus all accrued and unpaid dividends, if any, on such share of Series E Preferred Stock, as of such date of determination,
divided by the conversion price. The stated value of each share of Series E Preferred Stock is $75 and the initial conversion price
is $5.55 per share, each subject to adjustment for stock splits, stock dividends, recapitalizations, combinations, subdivisions
or other similar events. In addition, during the period proscribed for in the Series E Certificate of Designations, in the event
the Company issues or sells, or is deemed to issue or sell, shares of common stock at a per share price that is less than the conversion
price then in effect, the conversion price shall be reduced to such lower price, subject to certain exceptions. The Company is
prohibited from effecting a conversion of the share of Series E Preferred Stock to the extent that, as a result of such conversion,
such holder would beneficially own more than 4.99% of the number of shares of common stock outstanding immediately after giving
effect to the issuance of shares of common stock upon conversion of the Series E Preferred Stock, which beneficial ownership limitation
may be increased by the holder up to, but not exceeding, 9.99%. Each holder is entitled to vote on all matters submitted to stockholders
of the Company, and shall have the number of votes equal to the number of shares of common stock issuable upon conversion of such
holder’s share of Series E Preferred Stock, but not in excess of beneficial ownership limitations. The shares of Series E
Preferred Stock bear no interest. On August 22, 2016, when
the Company closed on the August 2016 Public Offering, the current Series E Preferred Stock conversion price of $5.55 per share
was reduced to $4.81 per share under the terms of the Series E Certificate of Designations, resulting in an increase in the number
of shares of common stock to 519,751 that the Series E Preferred Stock may be converted into. There is no further adjustment required
by the Series E Certificate of Designations in the event of an offering of shares below $4.81 per share by the Company. Series F Preferred Stock As of March 31, 2017, and
December 31, 2016, there were 665,281 shares of Series F Preferred Stock issued and outstanding, convertible into 665,281 shares
of common stock. In the event of a liquidation, dissolution or winding up of the Company, each share of Series F Preferred Stock
will be entitled to a per share preferential payment equal to the par value. On August 16, 2016, we filed
a Certificate of Designations, Preferences and Rights of the 0% Series F Convertible Preferred Stock with the Delaware Secretary
of State, designating 1,559,252 shares of preferred stock as 0% Series F Preferred Stock. The shares of Series F Preferred
Stock are convertible into shares of common stock based on a conversion calculation equal to the stated value of such Series F
Preferred Stock, plus all accrued and unpaid dividends, if any, on such Series F Preferred Stock, as of such date of determination,
divided by the conversion price. The stated value of each share of Series F Preferred Stock is $4.81 and the initial conversion
price is $4.81 per share, each subject to adjustment for stock splits, stock dividends, recapitalizations, combinations, subdivisions
or other similar events. In the event of a liquidation, dissolution or winding up of the Company, each share of Series F Preferred
Stock will be entitled to a per share preferential payment equal to the par value. All shares of the Company’s capital stock
will be junior in rank to Series F Preferred Stock with respect to the preferences as to dividends, distributions and payments
upon the liquidation, dissolution and winding-up of the Company, except for the Company’s Series D Preferred Stock and Series
E Preferred Stock. The holders of Series F
Preferred Stock will be entitled to receive dividends if and when declared by our board of directors. The Series F Preferred Stock
shall participate on an “as converted” basis, with all dividends declared on the Company’s common stock. In addition,
if we grant, issue or sell any rights to purchase our securities pro rata to all our record holders of our common stock, each holder
will be entitled to acquire such securities applicable to the granted purchase rights as if the holder had held the number of shares
of common stock acquirable upon complete conversion of all Series F Preferred Stock then held. We are prohibited from effecting
a conversion of the Series F Preferred Stock to the extent that, as a result of such conversion, the holder would beneficially
own more than 4.99% of the number of shares of common stock outstanding immediately after giving effect to the issuance of shares
of common stock upon conversion of the Series F Preferred Stock, which beneficial ownership limitation may be increased by the
holder up to, but not exceeding, 9.99%. Each holder is entitled to vote on all matters submitted to stockholders of the Company,
and shall have the number of votes equal to the number of shares of common stock issuable upon conversion of such holder’s
Series F Preferred Stock, but not in excess of the beneficial ownership limitations. Warrants Issued in Connection with April 2015 Private Placement As of March 31, 2017, and
December 31, 2016, there were warrants to purchase 805,361 shares of common stock that were outstanding that were remaining from
our private offering in March and April 2015 (the “April 2015 Private Placement) in which we sold $8,546,348 worth of units
(the “Units”), net of $668,150 in issuance costs, of which $2,500,000 of the Units consisted of Series E Preferred
Stock and the balance consisted of 1,660,271 shares of common stock, together with warrants to all investors to purchase 1,055,361
shares of common stock at $11.10 per share. Each Unit was sold at a purchase price of $5.55 per Unit. OPKO Health, Inc.,
the lead investor in the April 2015 Private Placement, purchased $2,500,000 worth of Units consisting of all of the shares of the
Series E Preferred Stock. The warrants are exercisable upon issuance and expire October 10, 2017, and may be exercised for cash
or on a cashless basis. The warrant exercise price is subject to certain adjustments including stock splits, dividends and reverse-splits.
The Company is prohibited from effecting the exercise of the warrants to the extent that, as a result of such exercise, the holder
beneficially would own more than 4.99% in the aggregate, of the issued and outstanding shares of the Company’s common stock
calculated immediately after giving effect to the issuance of shares of common stock upon the exercise of the warrants. Investor
rights of participation in future financings by the Company expired on April 10, 2017. The warrants are not listed on any securities
exchange or other trading market. Warrants Issued in Connection with October
2015 Public Offering As of March 31, 2017, and
December 31, 2016, there were warrants to purchase 168,919 shares of common stock that were outstanding that we issued in connection
with our public offering on October 5, 2015, which consisted of 337,838 shares of common stock and warrants to purchase 168,919
shares of common stock, at an offering price of $8.14 per share. For every two shares of common stock sold, the Company issued
one warrant to purchase one share of common stock. We received $2,750,000 in gross proceeds, before underwriting discounts
and commissions and offering expenses totaling approximately $586,608. The shares and warrants were separately issued and sold
in equal proportions. The warrants are immediately exercisable, expire September 30, 2018, and have an exercise price of $9.77
per share. The warrants are not listed on any securities exchange or other trading market. August 2016 Public Offering On August 22, 2016, we closed
a public offering of 1,297,038 shares of common stock and 665,281 shares of Series F preferred stock, and warrants to purchase
1,962,319 shares of common stock at $5.55 per share and warrants to purchase 1,962,319 shares of common stock at $6.29 per share,
at an offering price of $4.81 per share. For every one share of common stock or Series F preferred stock sold, we issued
one warrant to purchase one share of common stock at $5.55 per share and one warrant to purchase one share of common stock at $6.29
per share. We received $9,438,753 in gross proceeds, before underwriting discounts and commissions and offering expenses
totaling $871,305. The gross proceeds include the underwriter’s over-allotment option, which it exercised on the closing
date. Consultant Grants On January 13, 2016, the
Board of Directors approved the issuance of 13,514 shares of restricted stock valued at $64,000 to a consultant for advisory services
to the Company. On February 10, 2017, the
Company entered into a consulting agreement with MDM Worldwide, pursuant to which MDM Worldwide shall provide investor relations
services to the Company in consideration for an immediate grant of 20,000 shares of the Company’s common stock and a monthly
cash retainer of $10,000 a month for ongoing services for a period of one year. As the shares granted were fully vested upon grant
and the Company has no legal recourse to recover the shares in the event of nonperformance, the Company recognized the grant date
fair value of the 20,000 shares or $56,600, as investor relations expense upon grant during the first quarter of 2017. On March 7, 2017, the Company
entered into a consulting agreement with Jenene Thomas Communications, pursuant to which Jenene Thomas Communications shall provide
investor relations services to the Company. In consideration for the services, which begin on April 1, 2017, we will pay a monthly
cash retainer of $12,500. Additionally, we issued 20,000 restricted shares of common stock on April 1, 2017, to be vested at 5,000
per quarter over the four quarters of services under the agreement beginning April 1, 2017. The shares granted vest over a one-year
period over which the services are performed and, as such, will be amortized over the same period beginning in April 1, 2017. </t>
  </si>
  <si>
    <t>Notes Payable</t>
  </si>
  <si>
    <t xml:space="preserve">On January 15, 2016, we
entered into a loan and security agreement with Oxford Finance, LLC pursuant to which we had the option to borrow $10,000,000 in
two equal tranches of $5,000,000 each (the “Loan Agreement”). The first tranche of $5,000,000 was funded
at close on January 15, 2016 (the “Term A Loan”). The option to fund the second tranche of $5,000,000 (the “Term
B Loan”) was upon the Company achieving positive interim data on the Phase 1 HuMab-5B1 antibody trial in pancreatic cancer
and successfully uplisting to either the NASDAQ Stock Market or NYSE MKT on or before September 30, 2016. The option
for the Term B Loan expired on September 30, 2016. The Company is not pursuing completion of any additional debt financing with
Oxford Finance, LLC at the present time. The interest rate for the Term A Loan is set on a monthly basis at the index rate plus
11.29%, where the index rate is the greater of the 30-day LIBOR rate or 0.21%. Interest is due on the first day of each
month, in arrears, calculated based on a 360-day year. The loan is interest only for the first year after funding, and
the principal amount of the loan is amortized in equal principal payments, plus period interest, over the next 36 months. A
facility fee of 1.0% or $100,000 was due at closing of the transaction, and was earned and paid by the Company on January 15, 2016. The
Company is obligated to pay a $150,000 final payment upon completion of the term of the loan, and this amount is being accreted
using the effective interest rate method over the term of the loan. Each of the term loans can be prepaid subject to a graduated
prepayment fee, depending on the timing of the prepayment. Concurrent with the closing
of the transaction, the Company issued 225,226 common stock purchase warrants to Oxford Finance, LLC with an exercise price of
$5.55 per share. The warrants are exercisable for five years and may be exercised on a cashless basis, and expire on
January 15, 2021. The Company recorded $607,338 for the fair value of the warrants as a debt discount within notes payable and
an increase to additional paid-in capital on the Company’s balance sheet. We used the Black-Scholes-Merton valuation method
to calculate the value of the warrants. The debt discount is being amortized as interest expense over the term of the loan using
the effective interest method. We granted Oxford Finance,
LLC a perfected first priority lien on all of the Company’s assets with a negative pledge on intellectual property. The Company
paid Oxford Finance, LLC a good faith deposit of $50,000, which was applied towards the facility fee at closing. The
Company agreed to pay all costs, fees and expenses incurred by Oxford Finance, LLC in the initiation and administration of the
facilities including the cost of loan documentation. At the initial
funding, the Company received net proceeds of approximately $4,610,000 after fees and expenses. These fees and expenses are being
accounted for as a debt discount and classified within notes payable on the Company’s condensed consolidated balance sheet.
The Company's transaction costs of approximately $390,000 are presented in the condensed consolidated balance sheet as a direct
deduction from the carrying amount of the notes payable, consistent with debt discounts. Debt discounts, issuance costs and the
final payment are being amortized or accreted as interest expense over the term of the loan using the effective interest method. The Loan
Agreement also contains customary indemnification obligations and customary events of default, including, among other things, our
failure to fulfill certain of the Company's obligations under the Loan Agreement, the occurrence of a material adverse change,
which is defined as a material adverse change in the Company's business, operations, or condition (financial or otherwise), a material
impairment of the prospect of repayment of any portion of the loan, or a material impairment in the perfection or priority of the
Lenders’ lien in the collateral or in the value of such collateral. In the event of default by the Company under the
Loan Agreement, the Lenders would be entitled to exercise their remedies thereunder, including the right to accelerate payment
of the debt, upon which we may be required to repay all amounts then outstanding under the Loan Agreement, which could harm the
Company's financial condition. On March 31, 2017, we and
Oxford Finance, LLC signed a First Amendment to Loan and Security Agreement (“Amendment”), providing that the payment
of principal on the January 2016 Term Loan that otherwise would have been due on the Amortization Date will be due and payable
on May 1, 2017 along with any other payment of principal due on May 1, 2017. We are obligated to pay a fully earned and non-refundable
amendment fee of $15,000 to the Collateral Agent. On May 1, 2017, we paid the principal due on May 1, 2017, along with the $15,000
amendment fee. The Company
was in compliance with all applicable covenants set forth in the Loan Agreement as of March 31, 2017. The Company
recorded interest expense related to the Loan Agreement of $156,657 and $128,929 for the three months ended March 31, 2017 and
March 31, 2016, respectively. The annual effective interest rate on the note payable, including the amortization of the debt discounts
and accretion of the final payment, but excluding the warrant amortization, is approximately 13.5% as of March 31, 2017 and 2016. Future principal payments under
the Loan Agreement as of March 31, 2017 are as follows:
Years ending December 31:
2017 (remaining) $ 1,388,887
2018 1,666,667
2019 1,666,667
2020 138,889
Notes payable, balance as of March 31, 2017 4,861,110
Unamortized discount on notes payable (591,267 )
Notes payable, balance as of March 31, 2017 4,269,843
Current portion of notes payable (1,666,667 )
Non-current portion of notes payable $ 2,603,176 </t>
  </si>
  <si>
    <t>Related Party Transactions</t>
  </si>
  <si>
    <t>Related Party Transactions [Abstract]</t>
  </si>
  <si>
    <t xml:space="preserve">On April 1, 2016, the Company
entered into a two-year consulting agreement with Jeffrey Ravetch, M.D., Ph.D., a Board member, for work beginning January 1, 2016
through December 31, 2017, at a rate of $100,000 a year, in support of scientific and technical advice on the discovery and development
of technology and products for the Company primarily related to monoclonal antibodies, corporate development, and corporate partnering
efforts. In April 2016, the Company paid Dr. Ravetch $100,000 for services to be performed in 2016, and will pay quarterly
thereafter beginning January 1, 2017. During the three months ended March 31, 2017, the Company recorded $25,000 in consulting
expenses, as part of general and administration expenses, related to this agreement. On November 3, 2016, the
Company granted 17,500 stock options to Jeffrey Ravetch, M.D., Ph.D., a member of the board of directors, for his ongoing consulting
services to the Company. The option award vests over a three-year period. During the three months ended March 31, 2017, the Company
recognized $3,826 of stock-based compensation expense, as part of general and administration expenses, related to this option grant. </t>
  </si>
  <si>
    <t>Stock-based Activity</t>
  </si>
  <si>
    <t xml:space="preserve">Amendment of Equity Incentive Plan On March 31, 2015, the Company
approved a Second Amended and Restated 2014 Employee, Director and Consultant Equity Incentive Plan (the “Plan”) to
increase the number of shares reserved for issuance under the Plan from 21,362 to 1,129,837 shares of common stock. Additional
changes to the Plan include:
● An
“evergreen” provision to reserve additional shares for issuance under the Plan on an annual basis commencing on
the first day of fiscal 2016 and ending on the second day of fiscal 2024, such that the number of shares that may be issued
under the Plan shall be increased by an amount equal to the lesser of: (i) 1,081,081 or the equivalent of such number of shares
after the administrator, in its sole discretion, has interpreted the effect of any stock split, stock dividend, combination,
recapitalization or similar transaction in accordance with the Plan; (ii) the number of shares necessary such that the total
shares reserved under the Plan equals (x) 15% of the number of outstanding shares of common stock on such date (assuming the
conversion of all outstanding shares of Preferred Stock (as defined in the Plan) and other outstanding convertible securities
and exercise of all outstanding warrants to purchase common stock) plus (y) 30,946; and (iii) an amount determined by the
Board.
● Provisions
that no more than 405,406 shares may be granted to any participant in any fiscal year.
● Provisions to allow for performance based equity awards to be issued by the Company in accordance with Section 162(m) of the Internal Revenue Code.
● On September 22, 2016, the Board of Directors ratified an automatic increase in the number of shares reserved for issuance under the Plan, increasing the total shares reserved from 1,129,837 to 1,208,307 shares of common stock, under the annual evergreen provision for the Plan, plus a fixed amount of 30,946.
● On January 1, 2017, the Board of Directors ratified an automatic increase in the number of shares reserved for issuance under the Plan, effective January 1, 2017, increasing the total shares reserved from 1,208,307 to 2,159,352 shares of common stock, under the annual evergreen provision for the Plan , plus a fixed amount of 30,946.
● On April 30, 2017, the Board of Directors approved a proposal to increase in the number of shares reserved for issuance under the Plan, subject to approval by the Company’s stockholders at its annual meeting to be held on June 12, 2017, increasing the total shares reserved under the Plan from 2,128,406 (including the fixed amount of 30,946) to 4,128,406, and increasing the number of shares that may be granted to any participant in any fiscal year to 900,000, from 405,406. Stock-based Compensation We measure stock-based compensation
expense for equity-classified awards, principally related to stock options and restricted stock units, or RSUs, based on the estimated
fair value of the award on the date of grant. We recognize the value of the portion of the award that we ultimately expect to vest
as stock-based compensation expense over the requisite service period in our condensed consolidated statements of operations. Due
to limited activity in 2016 and 2015, we assumed a forfeiture rate of zero. We use the Black-Scholes
model to estimate the fair value of stock options granted. The expected term of stock options granted represents the period of
time that we expect them to be outstanding. For the three months ended March 31, 2017 and 2016, the following valuation assumptions
were used:
2017 2016
Risk-free interest rate 1.5 to 2.0 % 1.2 to 1.4 %
Dividend yield 0 %
Expected volatility 85 to 73 % 82 to 84 %
Expected life of options, in years 1.4 to 6.0 1.0 to 6.0
Weighted average grant date fair value $ 2.2 $ 2.97 Total estimated stock-based
compensation expense, related to all the Company’s stock-based payment awards recognized under ASC 718, “Compensation—Stock
Compensation”
Three Months Ended March 31,
2017 2016
Research and development $ 320,675 $ 303,624
General and administrative 712,136 1,230,264
Total stock-based compensation expense $ 1,032,811 $ 1,533,888 Stock-based Award Activity The following table summarizes
the Company’s stock option activity during the three months ended March 31, 2017:
Options Outstanding Weighted-Average Exercise Price
Outstanding at December 31, 2016 851,375 $ 10.94
Granted 746,690 3.09
Exercised — —
Forfeited/cancelled/expired — —
Outstanding and expected to vest at March 31, 2017 1,598,065 $ 7.27
Vested and exercisable at March 31, 2017 228,606 $ 14.35 The total unrecognized compensation
cost related to unvested stock option grants as of March 31, 2017, was $4,009,153 and the weighted average period over which these
grants are expected to vest is 2.32 years. The weighted average remaining contractual life of stock options outstanding at March
31, 2017 and 2016 is 9.15 and 9.19 years, respectively. During the first three months
of 2017, the Company granted 746,690 options to officers and employees with a weighted average exercise price of $3.09 and vesting
over a three-year period with vesting starting at the one-year anniversary of the grant date. During the first three
months of 2016, the Company granted 181,892 options to officers and employees with a weighted average exercise price of $5.62. Stock options granted to
employees generally vest over a three-year period with one third of the grants vesting at each one-year anniversary of the grant
date. Because the Company had
a net operating loss carryforward as of March 31, 2017, no tax benefits for the tax deductions related to stock-based compensation
expense were recognized in the Company’s condensed consolidated statements of operations. Additionally, no stock options
were exercised in the three months ended March 31, 2017 and 2016. A summary of activity related to restricted
stock grants under the Plan for the quarter ended March 31, 2017 is presented below:
Shares Weighted Average Grant-Date Fair Value
Non-vested at December 31, 2016 205,478 $ 16.84
Granted — —
Vested — —
Forfeited — —
Non-vested at March 31, 2017 205,478 $ 16.84 As of March 31, 2017, there
were 205,478 nonvested restricted stock units remaining outstanding. As of March 31, 2017, and
2016, unamortized compensation expense related to restricted stock grants granted in 2015 amounted to $1,696,332 and $3,415,151,
respectively, which is expected to be recognized over a weighted average period of 1.02 and 2.02 years, respectively. Management Bonus Plan On February 16, 2016, our
Compensation Committee approved a 2016 Management Bonus Plan (the “2016 Management Plan”) outlining maximum target
bonuses of the base salaries of certain of our executive officers. Under the terms of the 2016 Management Plan, the Company's Chief
Executive Officer shall receive a maximum target bonus of up to 50% of his annual base salary, and the Chief Financial Officer
and each of the Company's Vice Presidents shall receive a maximum target bonus of up to 30% of their annual base salary. On February 16, 2016, the
Compensation Committee of the Board of Directors of the Company approved the following amendments to Company's policy
for compensating non-employee members of the Board:
● The initial equity grant upon first appointment (or election) of future non-employee directors to the Board shall be a 10-year option to purchase 6,757 shares of the Company's common stock, under the Company's Second Amended and Restated 2014 Equity Incentive Plan with 3-year annual vesting and a strike price equal the closing price of the Company's common stock on the effective date of the appointment (or election);
● The annual cash retainer for each non-employee director, paid quarterly, is increased by $1,000 per calendar quarter to a total of $7,000 per quarter, effective April 1, 2016; and
● The additional annual cash retainer for the chairperson of each of the Audit, Compensation, and Nominating and Governance Committees, paid quarterly, is increased by $1,000 per calendar year, such that each chairperson retainer shall be as follows, effective April 1, 2016: Audit Committee: $13,000; Compensation Committee: $9,000; Nominating and Governance Committee: $6,000. On August 25, 2016, the
Compensation Committee of the Board of Directors of the Company approved the following amendments to Company's policy for compensating
non-employee members of the Board:
● The initial equity grant upon first appointment (or election) of future non-employee directors to the Board shall be a 10-year option to purchase 25,000 shares of the Company's common stock, under the Company's Second Amended and Restated 2014 Equity Incentive Plan with 3-year annual vesting and a strike price equal to the closing price of the Company's common stock on the effective date of the appointment (or election); and
● The additional automatic annual option grant to each non-employee director on the date of the Company's annual meeting shall be a 10-year option to purchase 17,500 shares of the Company's common stock, under the Company's Second Amended and Restated 2014 Equity Incentive Plan with 1-year vesting and a strike price equal to the closing price of the Company's common stock on the date of the annual meeting. On February 6, 2017, the
Compensation Committee of the Board of Directors of the Company approved the following amendments to Company's policy for compensating
non-employee members of the Board:
● The initial equity grant upon first appointment (or election) of future non-employee directors to the Board shall be a 10-year option to purchase 30,000 shares of the Company's Common Stock, under the Company's Second Amended and Restated 2014 Equity Incentive Plan with 3-year annual vesting and a strike price equal to the closing price of the Company's common stock on the effective date of the appointment (or election);
● The additional automatic annual option grant to each non-employee director on the date of the Company's annual meeting shall be a 10-year option to purchase 20,000 shares of the Company's Common Stock, under the Company's Second Amended and Restated 2014 Equity Incentive Plan with 1-year vesting and a strike price equal the closing price of the Company's common stock on the date of the annual meeting. Common stock reserved for future issuance Common stock reserved for future issuance consists
of the following at March 31, 2017:
Common stock reserved for conversion of preferred stock and warrants 8,099,568
Common stock options outstanding 1,598,066
Authorized for future grant or issuance under the Stock Plan 271,048
Unvested restricted stock 205,478
Total 10,174,160 </t>
  </si>
  <si>
    <t>Net Loss per Share</t>
  </si>
  <si>
    <t xml:space="preserve">The Company calculates basic
and diluted net loss per share using the weighted-average number of shares of common stock outstanding during the period. When the Company is in a
net loss position, it excludes from the calculation of diluted net loss per share all potentially dilutive stock options, preferred
stock and warrants, and the diluted net loss per share is the same as the basic net loss per share for such periods. If the Company
was to be in a net income position, the weighted average number of shares used to calculate the diluted net income per share would
include the potential dilutive effect of in-the-money securities, as determined using the treasury stock method. The table below presents
the potentially dilutive securities that would have been included in the calculation of diluted net loss per share if they were
not antidilutive for the periods presented.
As of March 31,
2017 2016
Stock options 1,598,066 607,528
Preferred stock 2,975,424 2,927,325
Unvested restricted stock 205,478 310,926
Warrants to purchase common stock 5,124,144 1,199,505
Total 9,903,112 5,045,284 </t>
  </si>
  <si>
    <t>Contracts and Agreements</t>
  </si>
  <si>
    <t xml:space="preserve">Memorial Sloan Kettering Cancer Center,
or MSK Since 2008 the Company has
engaged in various research agreements and collaborations with MSK including licensed rights to cancer vaccines and the blood samples
from patients who have been vaccinated with MSK’s cancer vaccines. Total sponsored research contracts outstanding in 2016
amounting to approximately $800,000 in 2016 were 100% complete as of the year ended December 31, 2016. Such sponsored research
agreements provide support for preclinical work on the Company’s product development programs. The work includes preparing
radioimmunoconjugates of the Company’s antibodies and performing in vitro in vivo Life Technologies Licensing Agreement On September 24, 2015, the
Company entered into a licensing agreement with Life Technologies Corporation, a subsidiary of ThermoFisher Scientific. Under
the agreement MabVax agreed to license certain cell lines from Life Technologies Corporation to be used in the production of recombinant
proteins for the Company’s clinical trials. The amount of the contract is for $450,000 and was fully expensed
during 2015. This agreement was fully paid as of December 31, 2016. For the three months ended March 31, 2017,
and 2016, the Company recorded no expenses associated with the agreement. Rockefeller University Collaboration In July 2015, the Company
entered into a research collaboration agreement with Rockefeller University's Laboratory of Molecular Genetics and Immunology.
The Company provided antibody material to Rockefeller University, which is exploring the mechanism of action of constant region
(Fc) variants of the HuMab 5B1 in the role of tumor clearance. The Company may supply additional research materials if requested
by the University, which is evaluating ways to optimize the function. For the three months ended March 31, 2017, and 2016,
the Company recorded no expenses associated with the agreement. Patheon Biologics LLC Agreement On April 14, 2014,
the Company entered into a development and manufacturing services agreement with Patheon (f.k.a. Gallus Biopharmaceuticals) to
provide a full range of manufacturing and bioprocessing services, including cell line development, process development, protein
production, cell culture, protein purification, bio-analytical chemistry and QC testing. Total amount of the contract
is estimated at approximately $3.0 million. For the three months ended March 31, 2017 and 2016, the Company recorded
no expenses associated with the agreement. NCI PET Imaging Agent Grant In September 2013, the NCI
awarded the Company a SBIR Program Contract to support the Company’s program to develop a PET imaging agent for pancreatic
cancer using a fragment of the Company’s 5B1 antibody (the “NCI PET Imaging Agent Grant”). The project period
for Phase I of the grant award of approximately $250,000 covered a nine-month period, which commenced in September 2013 and ended
in June 2014. On August 25, 2014, the
Company was awarded a $1.5 million contract for the Phase II portion of the NCI PET Imaging Agent Grant. The contract is intended
to support a major portion of the preclinical work being conducted by the Company, together with its collaboration partner, MSK,
to develop a novel Positron Emission Tomography (“PET”) imaging agent for detection and assessment of pancreatic cancer.
The total contract amount for Phase I and Phase II was approximately $1,749,000. The Company recorded revenue associated with the
NCI PET Imaging Agent Grant as the related costs and expenses were incurred. For the three-month periods ended March 31, 2017 and
2016, the Company recorded $0 and $148,054 of revenue associated with the NCI PET Imaging Agent Grant, respectively. </t>
  </si>
  <si>
    <t>Commitments and contingencies</t>
  </si>
  <si>
    <t>Capital Leases On March 21, 2016, the Company
entered into a lease agreement with ThermoFisher Scientific (“Lessor”). Under the terms of the agreement,
the Company agreed to lease two pieces of equipment from the Lessor, a liquid chromatography system and an incubator, totaling
in cost of $95,656. The term of the lease is five years (60 months), and the monthly lease payment is $1,942. In addition,
there is a $1.00 buyout option at the end of the lease term. Minimum future annual capital
lease obligations are as follows as of March 31, 2017:
2017 (remaining) $ 17,480
2018 23,306
2019 23,306
2020 23,306
2021 7,769
Less interest (14,170 )
Principal 80,997
Less current portion (17,361 )
Noncurrent portion $ 63,636 Operating Leases In connection with the Merger,
the Company recorded a $590,504 contingent lease termination fee, in connection with the termination by MabVax (f.k.a. Telik, Inc.)
of the master lease and sublease of 3165 Porter Drive in Palo Alto, California, which is payable to ARE-San Francisco No. 24, if
the Company receives $15 million or more in additional financing in the aggregate. The additional financing was achieved in 2015
and the termination fee is reflected on the condensed consolidated balance sheet as an accrued lease contingency fee. On September 2, 2015, the
Company The Company has an option
to extend the Lease term for a single, five-year period. If the Lease term is extended for the optional five-year period,
the monthly base rent will be adjusted based on fair market rental value. In addition to rent, the Company agreed to
pay a portion of the taxes and utility, maintenance and other operating costs paid or accrued in connection with the ownership
and operation of the property. The Company previously leased
its corporate office and laboratory space under an operating lease that, as amended on August 1, 2010, expired on July 31,
2015. The Company recognized rent
expense on a straight-line basis over the term of the lease. Rent expense was $115,238 and $87,683 during the quarters ended March
31, 2017 and 2016, respectively. Minimum future annual operating
lease obligations are as follows as of March 31, 2017:
2017 (remaining) $ 330,299
2018 451,409
2019 464,951
2020 478,900
2021 493,267
Thereafter 82,612
Total $ 2,301,438</t>
  </si>
  <si>
    <t>Subsequent Events</t>
  </si>
  <si>
    <t>Subsequent Events [Abstract]</t>
  </si>
  <si>
    <t>May
2017 Private Placement – Series H Preferred
Stock, . In
the event of a liquidation, dissolution or winding up of the Company, each share of Series H Preferred Stock will be entitled
to a per share preferential payment equal to the Base Amount. All shares of our capital
stock will be junior in rank to Series H Preferred Stock with respect to the preferences as to dividends, distributions and payments
upon the liquidation, dissolution and winding-up of the Company other than Series A through G Preferred Stock. We
are prohibited from effecting a conversion of the Series H Preferred Stock to the extent that, as a result of such conversion,
the holder would beneficially own more than 4.99% of the number of shares of common stock outstanding immediately after giving
effect to the issuance of shares of common stock upon conversion of the Series H Preferred Stock, which beneficial ownership limitation
may be increased by the holder up to, but not exceeding, 9.99%. Each holder is entitled to vote on all matters submitted to stockholders
of the Company, and shall have the number of votes equal to the number of shares of common stock issuable upon conversion of such
holder’s Series H Preferred Stock, but not in excess of the beneficial ownership limitations. The
shares were offered and sold solely to “accredited investors” in reliance on the exemption from registration afforded
by Rule 506 of Regulation D and Section 4(a)(2) of the Securities Act of 1933, as amended (the “Securities Act”).
On the closing date, we entered into registration rights agreements with each of the investors, pursuant to which we agreed to
undertake to file a registration statement to register the resale of the shares within thirty (30) days following the closing
date, to cause such registration statement to be declared effective by the Securities and Exchange Commission within sixty (60)
days of the closing date and to maintain the effectiveness of the registration statement until all of such shares have been sold
or are otherwise able to be sold pursuant to Rule 144 under the Securities Act, without any restrictions. On
May 10, 2017, we entered into exchange agreements (the “Exchange Agreements”) with each of the holders (the “Holders”)
of our Series H Preferred Stock representing an aggregate of $850,000 of our Series H Preferred Stock (the “Exchange Securities”)
with such exchange to be effective on the closing of our May 2017 Public Offering. Prior to the closing of the May 2017 Public
Offering, we and the holders rescinded and cancelled the Exchange Agreements and they have no force and effect and no transaction
contemplated by the Exchange Agreements was consummated. Series
G Preferred Stock – The
shares of Series G Preferred Stock are convertible into shares of common stock based on a conversion calculation equal to the
stated value of the of such Series G Preferred Stock, plus all accrued and unpaid dividends, if any, on such Series G Preferred
Stock, as of such date of determination, divided by the conversion price. The stated value of each share of Series G Preferred
Stock is $1.75 and the initial conversion price is $1.75 per share, each subject to adjustment for stock splits, stock dividends,
recapitalizations, combinations, subdivisions or other similar events. In the event of a liquidation, dissolution or winding up
of the Company, each share of Series G Preferred Stock will be entitled to a per share preferential payment equal to the par value.
All shares the Company’s capital stock will be junior in rank to Series G Preferred Stock with respect to the preferences
as to dividends, distributions and payments upon the liquidation, dissolution and winding-up of the Company, except for the Company’s
Series D Preferred Stock, Series E Preferred Stock, and Series H Preferred Stock. The
holders of Series G Preferred Stock will be entitled to receive dividends if and when declared by the Company’s board of
directors. The Series G Preferred Stock shall participate on an “as converted” basis, with all dividends declared
on the Company’s common stock. In addition, if the Company grants, issues or sells any rights to purchase its securities
pro rata to all its record holders of its common stock, each holder will be entitled to acquire such securities applicable to
the granted purchase rights as if the holder had held the number of shares of common stock acquirable upon complete conversion
of all Series G Preferred Stock then held. The
Company is prohibited from effecting a conversion of the Series G Preferred Stock to the extent that, as a result of such conversion,
the holder would beneficially own more than 4.99% of the number of shares of common stock outstanding immediately after giving
effect to the issuance of shares of common stock upon conversion of the Series G Preferred Stock, which beneficial ownership limitation
may be increased by the holder up to, but not exceeding, 9.99%. Each holder is entitled to vote on all matters submitted to stockholders
of the Company, and shall have the number of votes equal to the number of shares of common stock issuable upon conversion of such
holder’s Series G Preferred Stock, but not in excess of the beneficial ownership limitations. May
2017 Public Offering – The
May 2017 Public Offering was consummated pursuant to an underwriting agreement (the “Underwriting Agreement”) that
we signed on May 15, 2017, with Laidlaw &amp; Company (UK) Ltd. (“Laidlaw”), as underwriter (the “Underwriter”)
pursuant to which, among other things, we agreed to issue and sell to the Underwriter, and the Underwriter agreed to purchase
from us, in an underwritten public offering, an aggregate of 1,342,858 shares of common stock and 1,000,000 shares of Series G
Preferred Stock. We have granted the Underwriters an option for a period of up to 45 days from the date of our prospectus to purchase
up to an aggregate of 201,428 additional shares of our common stock at the public offering price of $1.75 per share, less the
underwriting discount, solely to cover overallotments. In
connection with the May 2017 Public Offering, we agreed with the lead investor of the August 2016 Public Offering
(the “Lead Investor”) pursuant to a Letter Agreement, dated May 18, 2017, to issue 2,900,000 shares of common
stock (the “Inducement Shares”) to the investors in the August 2016 Public Offering (the “August
2016 Investors”), as incentive shares to those investors to make a minimum required investment in this public offering
of at least 50% of their investment in the $9.4 million August 2016 Public Offering, or the Minimum Required Investment, and
who still hold 100% of the shares of common stock previously acquired. Such August 2016 Investors shall be entitled to receive their
pro rata share of 2,900,000 shares, after the Lead Investor in this offering receives the first 10%. For the August 2016
Investors who purchased Series F Preferred Stock and made the Minimum Required Investment and who still held 100% of the
shares of Series F Preferred Stock at the closing of the May 2017 Public Offering, they may, instead of receiving a pro rata
share of the 2,610,000 shares remaining after the Lead Investor receives the first 290,000 shares, elect to receive their
Inducement Shares in the form of a new series I convertible preferred Stock (the “Series I Preferred Stock”) to
be created with similar rights as currently exist in the Series G Preferred Stock. The stated value of each share of Series I
Preferred Stock will be $1.75 and the initial conversion price will be $1.75 per share, each subject to adjustment for stock
splits, stock dividends, recapitalizations, combinations, subdivisions or other similar events. In the event of a
liquidation, dissolution or winding up of the Company, each share of Series I Preferred Stock will be entitled to a per share
preferential payment equal to the par value, or $0.01 per share. All shares of the Company’s capital stock will be
junior in rank to the Series I Preferred Stock at the time of creation, with respect to the preferences as to dividends,
distributions and payments upon the liquidation, dissolution and winding-up of the Company, except for the Company’s
Series D Preferred Stock, Series E Preferred Stock, Series G Preferred Stock, and Series H Preferred Stock. Also
in connection with the May 2017 Public Offering, for these August 2016 Investors to receive the Inducement Shares, each of them
must also agree to the cancellation of the warrants issued to them in the August 2016 Public Offering. Investors in the Company’s
2015 private offering that invest at least 25% of their original investment from such private financing in the May 2017 Public
Offering and still hold 100% of their common stock or Series E preferred stock from the private 2015 financing also must agree
to amend the terms of their outstanding warrants that currently have an exercise price of $11.10 per share, such that the amended
warrants shall have an exercise price of $2.00 per share and no cashless exercise feature (as amended, the “Inducement Amended
Warrants”). The Company agreed with the Lead Investor to register for resale on a registration statement all the Inducement
Shares and shares of common stock underlying the Inducement Amended Warrants, and to issue the Inducement Shares to each investor
meeting the investment and ownership terms described above. Based on the closing of the Offering, and election of certain prior
investors who made the Minimum Required Investment and elect to take Series I Preferred Stock upon its creation, 931,336 Inducement
Shares of common stock were reserved for issuance and 1,968,664 Inducement Shares were reserved for issuance in the form of Series
I Preferred Stock that will be created following the closing of the May 2017 Public Offering and will be issued following verification
with each investors that the terms of the Inducement Shares have been met. Letter
Agreement Dated May 15, 2017
Board
Nomination The
Company shall nominate one candidate to the Board of Directors of the Company acceptable to the holder of a majority of the
Series G Preferred Stock by December 31, 2017, and two current Board members will resign.
Executive Hire The Company shall hire
a new C-level executive in a leadership role by July 15, 2017.
Board Compensation The
Company is obligated to issue an aggregate of 1,050,000 options to certain employees and members of the Board, at a price
not less than $2.00 per share, and 50,000 options to each other Board member at the current market price in connection with
this offering. The options shall be issued pursuant to the Company’s option plan and are subject to the requisite approvals
and subject to availability under the plan. To the extent we need to increase the number of shares available under such plan,
we will need the approval of our board and stockholders. All board fees will be waived for 2017.
Funds
Held in Escrow $500,000
of the funds from this offering will be held in escrow and released to one or more investor relations services acceptable
to the Company following the closing of this offering. Additionally
we granted the Lead Investor in the May 2017 Public Offering certain rights to approve future (i) issuances of our securities,
(ii) equity or debt financings and (iii) sales of any development product assets currently held by us, subject to certain exceptions,
if such securities are sold at price below $2.50 per share and for as long as the Lead Investor in the offering holds 50% or more
of the shares of Series G Preferred Stock purchased by the Lead Investor in this offering (the “May 2017 Consent Right”).
All other prior consent rights of the Lead Investor have been superseded by the May 2017 Consent Right.</t>
  </si>
  <si>
    <t>Basis of Presentation (Policies)</t>
  </si>
  <si>
    <t>Basis Of Presentation Policies</t>
  </si>
  <si>
    <t>Recent Accounting Pronouncements</t>
  </si>
  <si>
    <t xml:space="preserve">In February 2016, the FASB
issued ASU 2016-2, "Leases (Topic 842)." This update will increase transparency and comparability by recognizing
lease assets and lease liabilities on the balance sheet and disclosing key information about leasing arrangements.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it simplified the accounting for sale and leaseback transaction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standard is effective for fiscal years beginning after December 15, 2018, including interim periods within
those fiscal years. We are currently in the process of assessing what impact this new standard may have on our consolidated financial
statements. In March 2016, the FASB
issued ASU 2016-09, “Compensation—Stock Compensation (Topic 718): Improvements to Employee Share-Based Payment Accounting.”
This update includes multiple provisions intended to simplify various aspects of the accounting for share-based payment transactions
including accounting for excess tax benefits and tax deficiencies, classification of excess tax benefits in the statement of cash
flows and accounting for award forfeitures. This update is effective for annual and interim reporting periods of public entities
beginning after December 15, 2016, with early adoption permitted. The adoption of this new standard did not have a material impact
on our consolidated financial statements. In August 2016, the FASB
issued ASU No. 2016-15 (“ASU 2016-15”), “Statement of Cash Flows (Topic 230): Classification of Certain Cash
Receipts and Cash Payments.” The standard provides guidance on eight (8) cash flow issues: (1) debt prepayment or debt extinguishment
costs; (2) settlement of zero-coupon bonds; (3) contingent consideration payments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ASU 2016-15 addresses how certain cash receipts and cash payments are
presented and classified in the statement of cash flows. ASU 2016-15 is effective for fiscal years, and interim periods within
those years, beginning after December 15, 2017 with early adoption permitted. We expect the adoption of this new standard will
not have a material impact on our condensed consolidated financial statements. Management believes that
any other recently issued, but not yet effective, accounting standards if currently adopted would not have a material effect on
the accompanying condensed consolidated financial statements. </t>
  </si>
  <si>
    <t>Notes Payable (Tables)</t>
  </si>
  <si>
    <t>Future principal payments</t>
  </si>
  <si>
    <t xml:space="preserve">Years ending December 31:
2017 (remaining) $ 1,388,887
2018 1,666,667
2019 1,666,667
2020 138,889
Notes payable, balance as of March 31, 2017 4,861,110
Unamortized discount on notes payable (591,267 )
Notes payable, balance as of March 31, 2017 4,269,843
Current portion of notes payable (1,666,667 )
Non-current portion of notes payable $ 2,603,176 </t>
  </si>
  <si>
    <t>Stock-based Activity (Tables)</t>
  </si>
  <si>
    <t>Stock-based Activity Tables</t>
  </si>
  <si>
    <t>Valuation Assumptions</t>
  </si>
  <si>
    <t xml:space="preserve">2017 2016
Risk-free interest rate 1.5 to 2.0 % 1.2 to 1.4 %
Dividend yield 0 %
Expected volatility 85 to 73 % 82 to 84 %
Expected life of options, in years 1.4 to 6.0 1.0 to 6.0
Weighted average grant date fair value $ 2.2 $ 2.97 </t>
  </si>
  <si>
    <t>Stock-based Compensation</t>
  </si>
  <si>
    <t xml:space="preserve">Three Months Ended March 31,
2017 2016
Research and development $ 320,675 $ 303,624
General and administrative 712,136 1,230,264
Total stock-based compensation expense $ 1,032,811 $ 1,533,888 </t>
  </si>
  <si>
    <t>Stock-based Award Activity</t>
  </si>
  <si>
    <t xml:space="preserve">Options Outstanding Weighted-Average Exercise Price
Outstanding at December 31, 2016 851,375 $ 10.94
Granted 746,690 3.09
Exercised — —
Forfeited/cancelled/expired — —
Outstanding and expected to vest at March 31, 2017 1,598,065 $ 7.27
Vested and exercisable at March 31, 2017 228,606 $ 14.35 </t>
  </si>
  <si>
    <t>Restricted stock grants</t>
  </si>
  <si>
    <t xml:space="preserve">Shares Weighted Average Grant-Date Fair Value
Non-vested at December 31, 2016 205,478 $ 16.84
Granted — —
Vested — —
Forfeited — —
Non-vested at March 31, 2017 205,478 $ 16.84 </t>
  </si>
  <si>
    <t>Common stock reserved for future issuance</t>
  </si>
  <si>
    <t xml:space="preserve">Common stock reserved for conversion of preferred stock and warrants 8,099,568
Common stock options outstanding 1,598,066
Authorized for future grant or issuance under the Stock Plan 271,048
Unvested restricted stock 205,478
Total 10,174,160 </t>
  </si>
  <si>
    <t>Net Loss per Share (Tables)</t>
  </si>
  <si>
    <t>Net Loss Per Share Tables</t>
  </si>
  <si>
    <t>Potentially dilutive securities</t>
  </si>
  <si>
    <t xml:space="preserve">As of March 31,
2017 2016
Stock options 1,598,066 607,528
Preferred stock 2,975,424 2,927,325
Unvested restricted stock 205,478 310,926
Warrants to purchase common stock 5,124,144 1,199,505
Total 9,903,112 5,045,284 </t>
  </si>
  <si>
    <t>Commitments and contingencies (Tables)</t>
  </si>
  <si>
    <t>Minimum future annual operating lease obligations</t>
  </si>
  <si>
    <t xml:space="preserve">2017 (remaining) $ 17,480
2018 23,306
2019 23,306
2020 23,306
2021 7,769
Less interest (14,170 )
Principal 80,997
Less current portion (17,361 )
Noncurrent portion $ 63,636 </t>
  </si>
  <si>
    <t>Future minimum lease payments</t>
  </si>
  <si>
    <t xml:space="preserve">2017 (remaining) $ 330,299
2018 451,409
2019 464,951
2020 478,900
2021 493,267
Thereafter 82,612
Total $ 2,301,438 </t>
  </si>
  <si>
    <t>Basis of Presentation (Details Narrative)</t>
  </si>
  <si>
    <t>State of incorporation</t>
  </si>
  <si>
    <t>Delaware</t>
  </si>
  <si>
    <t>Date of incorporation</t>
  </si>
  <si>
    <t>Oct. 20,
		1988</t>
  </si>
  <si>
    <t>Trading symbol</t>
  </si>
  <si>
    <t>Liquidity and Going Concern (Details Narrative) - USD ($)</t>
  </si>
  <si>
    <t>Dec. 31, 2015</t>
  </si>
  <si>
    <t>Organization, Consolidation and Presentation of Financial Statements [Abstract]</t>
  </si>
  <si>
    <t>Net (loss)</t>
  </si>
  <si>
    <t>Net cash used for operating activities</t>
  </si>
  <si>
    <t>Gross proceeds from financing</t>
  </si>
  <si>
    <t>Net cash provided by financing activities</t>
  </si>
  <si>
    <t>Stockholders' deficit</t>
  </si>
  <si>
    <t>Convertible Preferred Stock, Common Stock and Warrants (Details Narrative) - shares</t>
  </si>
  <si>
    <t>Preferred stock, shares issued</t>
  </si>
  <si>
    <t>Preferred stock, shares outstanding</t>
  </si>
  <si>
    <t>Common stock issuable upon conversion of preferred</t>
  </si>
  <si>
    <t>Notes Payable (Details) - USD ($)</t>
  </si>
  <si>
    <t>Years ending December 31:</t>
  </si>
  <si>
    <t>Notes Payable, balance as of March 31, 2017</t>
  </si>
  <si>
    <t>Unamortized discount on notes payable</t>
  </si>
  <si>
    <t>Non-current portion of notes payable</t>
  </si>
  <si>
    <t>Notes Payable (Details Narrative) - USD ($)</t>
  </si>
  <si>
    <t>Interest expense</t>
  </si>
  <si>
    <t>Stock-based Activity (Details) - $ / shares</t>
  </si>
  <si>
    <t>Dividend yield</t>
  </si>
  <si>
    <t>0.00%</t>
  </si>
  <si>
    <t>Weighted average grant date fair value</t>
  </si>
  <si>
    <t>Minimum [Member]</t>
  </si>
  <si>
    <t>Risk-free interest rate</t>
  </si>
  <si>
    <t>1.50%</t>
  </si>
  <si>
    <t>1.20%</t>
  </si>
  <si>
    <t>Expected volatility</t>
  </si>
  <si>
    <t>73.00%</t>
  </si>
  <si>
    <t>82.00%</t>
  </si>
  <si>
    <t>Expected life of options, in years</t>
  </si>
  <si>
    <t>1 year 4 months 24 days</t>
  </si>
  <si>
    <t>1 year</t>
  </si>
  <si>
    <t>Maximum [Member]</t>
  </si>
  <si>
    <t>2.00%</t>
  </si>
  <si>
    <t>1.40%</t>
  </si>
  <si>
    <t>85.00%</t>
  </si>
  <si>
    <t>84.00%</t>
  </si>
  <si>
    <t>6 years</t>
  </si>
  <si>
    <t>Stock-based Activity (Details 1) - USD ($)</t>
  </si>
  <si>
    <t>Share-based Compensation Arrangement by Share-based Payment Award, Compensation Cost [Line Items]</t>
  </si>
  <si>
    <t>Total stock-based compensation expense</t>
  </si>
  <si>
    <t>Research and Development Expense [Member]</t>
  </si>
  <si>
    <t>General and Administrative Expense [Member]</t>
  </si>
  <si>
    <t>Stock-based Activity (Details 2)</t>
  </si>
  <si>
    <t>Mar. 31, 2017$ / sharesshares</t>
  </si>
  <si>
    <t>Options Outstanding</t>
  </si>
  <si>
    <t>Options Outstanding, Outstanding at beginning of period | shares</t>
  </si>
  <si>
    <t>Options Granted | shares</t>
  </si>
  <si>
    <t>Options Exercised | shares</t>
  </si>
  <si>
    <t>Options Forfeited/cancelled/expired | shares</t>
  </si>
  <si>
    <t>Options Outstanding and expected to vest at end of period | shares</t>
  </si>
  <si>
    <t>Vested and exercisable at March 31, 2017 | shares</t>
  </si>
  <si>
    <t>Weighted-Average Exercise Price</t>
  </si>
  <si>
    <t>Weighted-Average Exercise Price, Outstanding at beginning of period | $ / shares</t>
  </si>
  <si>
    <t>Weighted-Average Exercise Price, Granted | $ / shares</t>
  </si>
  <si>
    <t>Weighted-Average Exercise Price, Exercised | $ / shares</t>
  </si>
  <si>
    <t>Weighted-Average Exercise Price, Forfeited/cancelled/expired | $ / shares</t>
  </si>
  <si>
    <t>Weighted-Average Exercise Price, Outstanding and expected to vest at end of period | $ / shares</t>
  </si>
  <si>
    <t>Weighted-Average Exercise Price, Vested and exercisable at March 31, 2017 | $ / shares</t>
  </si>
  <si>
    <t>Stock-based Activity (Details 3)</t>
  </si>
  <si>
    <t>Shares</t>
  </si>
  <si>
    <t>Nonvested at beginning of period | shares</t>
  </si>
  <si>
    <t>Granted | shares</t>
  </si>
  <si>
    <t>Vested | shares</t>
  </si>
  <si>
    <t>Forfeited | shares</t>
  </si>
  <si>
    <t>Nonvested at end of period | shares</t>
  </si>
  <si>
    <t>Weighted Average Grant-Date Fair Value</t>
  </si>
  <si>
    <t>Nonvested at beginning of period | $ / shares</t>
  </si>
  <si>
    <t>Granted | $ / shares</t>
  </si>
  <si>
    <t>Vested | $ / shares</t>
  </si>
  <si>
    <t>Forfeited | $ / shares</t>
  </si>
  <si>
    <t>Nonvested at end of period | $ / shares</t>
  </si>
  <si>
    <t>Stock-based Activity (Details 4)</t>
  </si>
  <si>
    <t>Mar. 31, 2017shares</t>
  </si>
  <si>
    <t>Equity Option [Member]</t>
  </si>
  <si>
    <t>Common stock reserved for conversion of preferred stock and warrants [Member]</t>
  </si>
  <si>
    <t>Stock Plan [Member]</t>
  </si>
  <si>
    <t>Restricted Stock [Member]</t>
  </si>
  <si>
    <t>Stock-based Activity (Details Narrative) - USD ($)</t>
  </si>
  <si>
    <t>Disclosure of Compensation Related Costs, Share-based Payments [Abstract]</t>
  </si>
  <si>
    <t>Unrecognized stock-based compensation expense, options</t>
  </si>
  <si>
    <t>Unrecognized stock-based compensation expense, recognition period</t>
  </si>
  <si>
    <t>2 years 3 months 25 days</t>
  </si>
  <si>
    <t>Weighted average remaining Contractual term, stock options outstanding</t>
  </si>
  <si>
    <t>9 years 1 month 24 days</t>
  </si>
  <si>
    <t>9 years 2 months 8 days</t>
  </si>
  <si>
    <t>Options Granted</t>
  </si>
  <si>
    <t>Weighted average exercise price</t>
  </si>
  <si>
    <t>Net Loss per Share (Details) - shares</t>
  </si>
  <si>
    <t>Antidilutive Securities Excluded from Computation of Earnings Per Share [Line Items]</t>
  </si>
  <si>
    <t>Shares excluded from diluted net loss per common share calculations</t>
  </si>
  <si>
    <t>Stock Option [Member]</t>
  </si>
  <si>
    <t>Preferred Stock [Member]</t>
  </si>
  <si>
    <t>Warrants to purchase common stock [Member]</t>
  </si>
  <si>
    <t>Contracts and Agreements (Details Narrative) - USD ($)</t>
  </si>
  <si>
    <t>Revenues</t>
  </si>
  <si>
    <t>Commitments and contingencies (Details) - USD ($)</t>
  </si>
  <si>
    <t>2017 (remainder of)</t>
  </si>
  <si>
    <t>Less interest</t>
  </si>
  <si>
    <t>Principal</t>
  </si>
  <si>
    <t>Less current portion</t>
  </si>
  <si>
    <t>Noncurrent portion</t>
  </si>
  <si>
    <t>Commitments and contingencies (Details 1)</t>
  </si>
  <si>
    <t>Mar. 31, 2017USD ($)</t>
  </si>
  <si>
    <t>2017 (remaining)</t>
  </si>
  <si>
    <t>Thereafter</t>
  </si>
  <si>
    <t>Commitments and contingencies (Details Narrative) - USD ($)</t>
  </si>
  <si>
    <t>Ren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091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4" t="s">
        <v>24</v>
      </c>
    </row>
    <row r="15" spans="1:3">
      <c r="A15" s="4" t="s">
        <v>25</v>
      </c>
      <c r="C15" s="5" t="n">
        <v>8708542</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v>
      </c>
    </row>
    <row r="3" spans="1:2">
      <c r="A3" s="3" t="s">
        <v>135</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35</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35</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96761</v>
      </c>
      <c r="C3" s="7" t="n">
        <v>3979290</v>
      </c>
    </row>
    <row r="4" spans="1:3">
      <c r="A4" s="4" t="s">
        <v>33</v>
      </c>
      <c r="B4" s="5" t="n">
        <v>198756</v>
      </c>
      <c r="C4" s="5" t="n">
        <v>281858</v>
      </c>
    </row>
    <row r="5" spans="1:3">
      <c r="A5" s="4" t="s">
        <v>34</v>
      </c>
      <c r="B5" s="5" t="n">
        <v>10000</v>
      </c>
      <c r="C5" s="5" t="n">
        <v>32830</v>
      </c>
    </row>
    <row r="6" spans="1:3">
      <c r="A6" s="4" t="s">
        <v>35</v>
      </c>
      <c r="B6" s="5" t="n">
        <v>805517</v>
      </c>
      <c r="C6" s="5" t="n">
        <v>4293978</v>
      </c>
    </row>
    <row r="7" spans="1:3">
      <c r="A7" s="4" t="s">
        <v>36</v>
      </c>
      <c r="B7" s="5" t="n">
        <v>686284</v>
      </c>
      <c r="C7" s="5" t="n">
        <v>731712</v>
      </c>
    </row>
    <row r="8" spans="1:3">
      <c r="A8" s="4" t="s">
        <v>37</v>
      </c>
      <c r="B8" s="5" t="n">
        <v>6826003</v>
      </c>
      <c r="C8" s="5" t="n">
        <v>6826003</v>
      </c>
    </row>
    <row r="9" spans="1:3">
      <c r="A9" s="4" t="s">
        <v>38</v>
      </c>
      <c r="B9" s="5" t="n">
        <v>337240</v>
      </c>
      <c r="C9" s="5" t="n">
        <v>168597</v>
      </c>
    </row>
    <row r="10" spans="1:3">
      <c r="A10" s="4" t="s">
        <v>39</v>
      </c>
      <c r="B10" s="5" t="n">
        <v>8655044</v>
      </c>
      <c r="C10" s="5" t="n">
        <v>12020290</v>
      </c>
    </row>
    <row r="11" spans="1:3">
      <c r="A11" s="3" t="s">
        <v>40</v>
      </c>
    </row>
    <row r="12" spans="1:3">
      <c r="A12" s="4" t="s">
        <v>41</v>
      </c>
      <c r="B12" s="5" t="n">
        <v>1724443</v>
      </c>
      <c r="C12" s="5" t="n">
        <v>1137903</v>
      </c>
    </row>
    <row r="13" spans="1:3">
      <c r="A13" s="4" t="s">
        <v>42</v>
      </c>
      <c r="B13" s="5" t="n">
        <v>704322</v>
      </c>
      <c r="C13" s="5" t="n">
        <v>770592</v>
      </c>
    </row>
    <row r="14" spans="1:3">
      <c r="A14" s="4" t="s">
        <v>43</v>
      </c>
      <c r="B14" s="5" t="n">
        <v>1596836</v>
      </c>
      <c r="C14" s="5" t="n">
        <v>1218641</v>
      </c>
    </row>
    <row r="15" spans="1:3">
      <c r="A15" s="4" t="s">
        <v>44</v>
      </c>
      <c r="B15" s="5" t="n">
        <v>590504</v>
      </c>
      <c r="C15" s="5" t="n">
        <v>590504</v>
      </c>
    </row>
    <row r="16" spans="1:3">
      <c r="A16" s="4" t="s">
        <v>45</v>
      </c>
      <c r="B16" s="5" t="n">
        <v>403340</v>
      </c>
      <c r="C16" s="5" t="n">
        <v>315034</v>
      </c>
    </row>
    <row r="17" spans="1:3">
      <c r="A17" s="4" t="s">
        <v>46</v>
      </c>
      <c r="B17" s="5" t="n">
        <v>50562</v>
      </c>
      <c r="C17" s="5" t="n">
        <v>51295</v>
      </c>
    </row>
    <row r="18" spans="1:3">
      <c r="A18" s="4" t="s">
        <v>47</v>
      </c>
      <c r="B18" s="5" t="n">
        <v>1666667</v>
      </c>
      <c r="C18" s="5" t="n">
        <v>1589661</v>
      </c>
    </row>
    <row r="19" spans="1:3">
      <c r="A19" s="4" t="s">
        <v>48</v>
      </c>
      <c r="B19" s="5" t="n">
        <v>17361</v>
      </c>
      <c r="C19" s="5" t="n">
        <v>17004</v>
      </c>
    </row>
    <row r="20" spans="1:3">
      <c r="A20" s="4" t="s">
        <v>49</v>
      </c>
      <c r="B20" s="5" t="n">
        <v>6754035</v>
      </c>
      <c r="C20" s="5" t="n">
        <v>5690634</v>
      </c>
    </row>
    <row r="21" spans="1:3">
      <c r="A21" s="3" t="s">
        <v>50</v>
      </c>
    </row>
    <row r="22" spans="1:3">
      <c r="A22" s="4" t="s">
        <v>51</v>
      </c>
      <c r="B22" s="5" t="n">
        <v>2603176</v>
      </c>
      <c r="C22" s="5" t="n">
        <v>2774627</v>
      </c>
    </row>
    <row r="23" spans="1:3">
      <c r="A23" s="4" t="s">
        <v>52</v>
      </c>
      <c r="B23" s="5" t="n">
        <v>63636</v>
      </c>
      <c r="C23" s="5" t="n">
        <v>68113</v>
      </c>
    </row>
    <row r="24" spans="1:3">
      <c r="A24" s="4" t="s">
        <v>53</v>
      </c>
      <c r="B24" s="5" t="n">
        <v>157118</v>
      </c>
      <c r="C24" s="5" t="n">
        <v>144394</v>
      </c>
    </row>
    <row r="25" spans="1:3">
      <c r="A25" s="4" t="s">
        <v>54</v>
      </c>
      <c r="B25" s="5" t="n">
        <v>2823930</v>
      </c>
      <c r="C25" s="5" t="n">
        <v>2987134</v>
      </c>
    </row>
    <row r="26" spans="1:3">
      <c r="A26" s="4" t="s">
        <v>55</v>
      </c>
      <c r="B26" s="5" t="n">
        <v>9577965</v>
      </c>
      <c r="C26" s="5" t="n">
        <v>8677768</v>
      </c>
    </row>
    <row r="27" spans="1:3">
      <c r="A27" s="4" t="s">
        <v>56</v>
      </c>
      <c r="B27" s="4" t="s">
        <v>57</v>
      </c>
      <c r="C27" s="4" t="s">
        <v>57</v>
      </c>
    </row>
    <row r="28" spans="1:3">
      <c r="A28" s="3" t="s">
        <v>58</v>
      </c>
    </row>
    <row r="29" spans="1:3">
      <c r="A29" s="4" t="s">
        <v>59</v>
      </c>
      <c r="B29" s="5" t="n">
        <v>63161</v>
      </c>
      <c r="C29" s="5" t="n">
        <v>62961</v>
      </c>
    </row>
    <row r="30" spans="1:3">
      <c r="A30" s="4" t="s">
        <v>60</v>
      </c>
      <c r="B30" s="5" t="n">
        <v>82622722</v>
      </c>
      <c r="C30" s="5" t="n">
        <v>81533511</v>
      </c>
    </row>
    <row r="31" spans="1:3">
      <c r="A31" s="4" t="s">
        <v>61</v>
      </c>
      <c r="B31" s="5" t="n">
        <v>-83617115</v>
      </c>
      <c r="C31" s="5" t="n">
        <v>-78262261</v>
      </c>
    </row>
    <row r="32" spans="1:3">
      <c r="A32" s="4" t="s">
        <v>62</v>
      </c>
      <c r="B32" s="5" t="n">
        <v>-922921</v>
      </c>
      <c r="C32" s="5" t="n">
        <v>3342522</v>
      </c>
    </row>
    <row r="33" spans="1:3">
      <c r="A33" s="4" t="s">
        <v>63</v>
      </c>
      <c r="B33" s="5" t="n">
        <v>8655044</v>
      </c>
      <c r="C33" s="5" t="n">
        <v>12020290</v>
      </c>
    </row>
    <row r="34" spans="1:3">
      <c r="A34" s="4" t="s">
        <v>64</v>
      </c>
    </row>
    <row r="35" spans="1:3">
      <c r="A35" s="3" t="s">
        <v>58</v>
      </c>
    </row>
    <row r="36" spans="1:3">
      <c r="A36" s="4" t="s">
        <v>65</v>
      </c>
      <c r="B36" s="5" t="n">
        <v>1325</v>
      </c>
      <c r="C36" s="5" t="n">
        <v>1325</v>
      </c>
    </row>
    <row r="37" spans="1:3">
      <c r="A37" s="4" t="s">
        <v>66</v>
      </c>
    </row>
    <row r="38" spans="1:3">
      <c r="A38" s="3" t="s">
        <v>58</v>
      </c>
    </row>
    <row r="39" spans="1:3">
      <c r="A39" s="4" t="s">
        <v>65</v>
      </c>
      <c r="B39" s="5" t="n">
        <v>333</v>
      </c>
      <c r="C39" s="5" t="n">
        <v>333</v>
      </c>
    </row>
    <row r="40" spans="1:3">
      <c r="A40" s="4" t="s">
        <v>67</v>
      </c>
    </row>
    <row r="41" spans="1:3">
      <c r="A41" s="3" t="s">
        <v>58</v>
      </c>
    </row>
    <row r="42" spans="1:3">
      <c r="A42" s="4" t="s">
        <v>65</v>
      </c>
      <c r="B42" s="7" t="n">
        <v>6653</v>
      </c>
      <c r="C42" s="7" t="n">
        <v>66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46</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3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16"/>
  </cols>
  <sheetData>
    <row r="1" spans="1:2">
      <c r="A1" s="1" t="s">
        <v>190</v>
      </c>
      <c r="B1" s="2" t="s">
        <v>1</v>
      </c>
    </row>
    <row r="2" spans="1:2">
      <c r="B2" s="2" t="s">
        <v>2</v>
      </c>
    </row>
    <row r="3" spans="1:2">
      <c r="A3" s="3" t="s">
        <v>135</v>
      </c>
    </row>
    <row r="4" spans="1:2">
      <c r="A4" s="4" t="s">
        <v>191</v>
      </c>
      <c r="B4" s="4" t="s">
        <v>192</v>
      </c>
    </row>
    <row r="5" spans="1:2">
      <c r="A5" s="4" t="s">
        <v>193</v>
      </c>
      <c r="B5" s="4" t="s">
        <v>194</v>
      </c>
    </row>
    <row r="6" spans="1:2">
      <c r="A6" s="4" t="s">
        <v>195</v>
      </c>
      <c r="B6" s="4" t="s">
        <v>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6</v>
      </c>
      <c r="B1" s="2" t="s">
        <v>1</v>
      </c>
    </row>
    <row r="2" spans="1:5">
      <c r="B2" s="2" t="s">
        <v>2</v>
      </c>
      <c r="C2" s="2" t="s">
        <v>80</v>
      </c>
      <c r="D2" s="2" t="s">
        <v>30</v>
      </c>
      <c r="E2" s="2" t="s">
        <v>197</v>
      </c>
    </row>
    <row r="3" spans="1:5">
      <c r="A3" s="3" t="s">
        <v>198</v>
      </c>
    </row>
    <row r="4" spans="1:5">
      <c r="A4" s="4" t="s">
        <v>199</v>
      </c>
      <c r="B4" s="7" t="n">
        <v>-5354854</v>
      </c>
      <c r="C4" s="7" t="n">
        <v>-4404770</v>
      </c>
    </row>
    <row r="5" spans="1:5">
      <c r="A5" s="4" t="s">
        <v>200</v>
      </c>
      <c r="B5" s="5" t="n">
        <v>3177637</v>
      </c>
      <c r="C5" s="5" t="n">
        <v>2911630</v>
      </c>
    </row>
    <row r="6" spans="1:5">
      <c r="A6" s="4" t="s">
        <v>120</v>
      </c>
      <c r="B6" s="5" t="n">
        <v>0</v>
      </c>
      <c r="C6" s="5" t="n">
        <v>153899</v>
      </c>
    </row>
    <row r="7" spans="1:5">
      <c r="A7" s="4" t="s">
        <v>201</v>
      </c>
      <c r="B7" s="5" t="n">
        <v>4100000</v>
      </c>
    </row>
    <row r="8" spans="1:5">
      <c r="A8" s="4" t="s">
        <v>202</v>
      </c>
      <c r="B8" s="5" t="n">
        <v>-204892</v>
      </c>
      <c r="C8" s="5" t="n">
        <v>4610324</v>
      </c>
    </row>
    <row r="9" spans="1:5">
      <c r="A9" s="4" t="s">
        <v>32</v>
      </c>
      <c r="B9" s="5" t="n">
        <v>596761</v>
      </c>
      <c r="C9" s="7" t="n">
        <v>5628880</v>
      </c>
      <c r="D9" s="7" t="n">
        <v>3979290</v>
      </c>
      <c r="E9" s="7" t="n">
        <v>4084085</v>
      </c>
    </row>
    <row r="10" spans="1:5">
      <c r="A10" s="4" t="s">
        <v>61</v>
      </c>
      <c r="B10" s="5" t="n">
        <v>83617115</v>
      </c>
      <c r="D10" s="5" t="n">
        <v>78262261</v>
      </c>
    </row>
    <row r="11" spans="1:5">
      <c r="A11" s="4" t="s">
        <v>203</v>
      </c>
      <c r="B11" s="7" t="n">
        <v>-922921</v>
      </c>
      <c r="D11" s="7" t="n">
        <v>334252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30</v>
      </c>
    </row>
    <row r="2" spans="1:3">
      <c r="A2" s="4" t="s">
        <v>64</v>
      </c>
    </row>
    <row r="3" spans="1:3">
      <c r="A3" s="4" t="s">
        <v>205</v>
      </c>
      <c r="B3" s="5" t="n">
        <v>132489</v>
      </c>
      <c r="C3" s="5" t="n">
        <v>132489</v>
      </c>
    </row>
    <row r="4" spans="1:3">
      <c r="A4" s="4" t="s">
        <v>206</v>
      </c>
      <c r="B4" s="5" t="n">
        <v>132489</v>
      </c>
      <c r="C4" s="5" t="n">
        <v>132489</v>
      </c>
    </row>
    <row r="5" spans="1:3">
      <c r="A5" s="4" t="s">
        <v>207</v>
      </c>
      <c r="B5" s="5" t="n">
        <v>1790392</v>
      </c>
    </row>
    <row r="6" spans="1:3">
      <c r="A6" s="4" t="s">
        <v>66</v>
      </c>
    </row>
    <row r="7" spans="1:3">
      <c r="A7" s="4" t="s">
        <v>205</v>
      </c>
      <c r="B7" s="5" t="n">
        <v>33333</v>
      </c>
      <c r="C7" s="5" t="n">
        <v>33333</v>
      </c>
    </row>
    <row r="8" spans="1:3">
      <c r="A8" s="4" t="s">
        <v>206</v>
      </c>
      <c r="B8" s="5" t="n">
        <v>33333</v>
      </c>
      <c r="C8" s="5" t="n">
        <v>33333</v>
      </c>
    </row>
    <row r="9" spans="1:3">
      <c r="A9" s="4" t="s">
        <v>207</v>
      </c>
      <c r="B9" s="5" t="n">
        <v>519751</v>
      </c>
    </row>
    <row r="10" spans="1:3">
      <c r="A10" s="4" t="s">
        <v>67</v>
      </c>
    </row>
    <row r="11" spans="1:3">
      <c r="A11" s="4" t="s">
        <v>205</v>
      </c>
      <c r="B11" s="5" t="n">
        <v>665281</v>
      </c>
      <c r="C11" s="5" t="n">
        <v>665281</v>
      </c>
    </row>
    <row r="12" spans="1:3">
      <c r="A12" s="4" t="s">
        <v>206</v>
      </c>
      <c r="B12" s="5" t="n">
        <v>665281</v>
      </c>
      <c r="C12" s="5" t="n">
        <v>665281</v>
      </c>
    </row>
    <row r="13" spans="1:3">
      <c r="A13" s="4" t="s">
        <v>207</v>
      </c>
      <c r="B13" s="5" t="n">
        <v>66528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08</v>
      </c>
      <c r="B1" s="2" t="s">
        <v>2</v>
      </c>
      <c r="C1" s="2" t="s">
        <v>30</v>
      </c>
    </row>
    <row r="2" spans="1:3">
      <c r="A2" s="3" t="s">
        <v>209</v>
      </c>
    </row>
    <row r="3" spans="1:3">
      <c r="A3" s="5" t="n">
        <v>2017</v>
      </c>
      <c r="B3" s="7" t="n">
        <v>1388887</v>
      </c>
    </row>
    <row r="4" spans="1:3">
      <c r="A4" s="5" t="n">
        <v>2018</v>
      </c>
      <c r="B4" s="5" t="n">
        <v>1666667</v>
      </c>
    </row>
    <row r="5" spans="1:3">
      <c r="A5" s="5" t="n">
        <v>2019</v>
      </c>
      <c r="B5" s="5" t="n">
        <v>1666667</v>
      </c>
    </row>
    <row r="6" spans="1:3">
      <c r="A6" s="5" t="n">
        <v>2020</v>
      </c>
      <c r="B6" s="5" t="n">
        <v>138889</v>
      </c>
    </row>
    <row r="7" spans="1:3">
      <c r="A7" s="4" t="s">
        <v>210</v>
      </c>
      <c r="B7" s="5" t="n">
        <v>4861110</v>
      </c>
    </row>
    <row r="8" spans="1:3">
      <c r="A8" s="4" t="s">
        <v>211</v>
      </c>
      <c r="B8" s="5" t="n">
        <v>-591267</v>
      </c>
    </row>
    <row r="9" spans="1:3">
      <c r="A9" s="4" t="s">
        <v>210</v>
      </c>
      <c r="B9" s="5" t="n">
        <v>4269843</v>
      </c>
    </row>
    <row r="10" spans="1:3">
      <c r="A10" s="4" t="s">
        <v>47</v>
      </c>
      <c r="B10" s="5" t="n">
        <v>-1666667</v>
      </c>
      <c r="C10" s="7" t="n">
        <v>-1589661</v>
      </c>
    </row>
    <row r="11" spans="1:3">
      <c r="A11" s="4" t="s">
        <v>212</v>
      </c>
      <c r="B11" s="7" t="n">
        <v>2603176</v>
      </c>
      <c r="C11" s="7" t="n">
        <v>27746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13</v>
      </c>
      <c r="B1" s="2" t="s">
        <v>1</v>
      </c>
    </row>
    <row r="2" spans="1:3">
      <c r="B2" s="2" t="s">
        <v>2</v>
      </c>
      <c r="C2" s="2" t="s">
        <v>80</v>
      </c>
    </row>
    <row r="3" spans="1:3">
      <c r="A3" s="3" t="s">
        <v>146</v>
      </c>
    </row>
    <row r="4" spans="1:3">
      <c r="A4" s="4" t="s">
        <v>214</v>
      </c>
      <c r="B4" s="7" t="n">
        <v>156657</v>
      </c>
      <c r="C4" s="7" t="n">
        <v>12892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215</v>
      </c>
      <c r="B1" s="2" t="s">
        <v>1</v>
      </c>
    </row>
    <row r="2" spans="1:3">
      <c r="B2" s="2" t="s">
        <v>2</v>
      </c>
      <c r="C2" s="2" t="s">
        <v>80</v>
      </c>
    </row>
    <row r="3" spans="1:3">
      <c r="A3" s="4" t="s">
        <v>216</v>
      </c>
      <c r="B3" s="4" t="s">
        <v>217</v>
      </c>
      <c r="C3" s="4" t="s">
        <v>217</v>
      </c>
    </row>
    <row r="4" spans="1:3">
      <c r="A4" s="4" t="s">
        <v>218</v>
      </c>
      <c r="B4" s="8" t="n">
        <v>2.2</v>
      </c>
      <c r="C4" s="8" t="n">
        <v>2.97</v>
      </c>
    </row>
    <row r="5" spans="1:3">
      <c r="A5" s="4" t="s">
        <v>219</v>
      </c>
    </row>
    <row r="6" spans="1:3">
      <c r="A6" s="4" t="s">
        <v>220</v>
      </c>
      <c r="B6" s="4" t="s">
        <v>221</v>
      </c>
      <c r="C6" s="4" t="s">
        <v>222</v>
      </c>
    </row>
    <row r="7" spans="1:3">
      <c r="A7" s="4" t="s">
        <v>223</v>
      </c>
      <c r="B7" s="4" t="s">
        <v>224</v>
      </c>
      <c r="C7" s="4" t="s">
        <v>225</v>
      </c>
    </row>
    <row r="8" spans="1:3">
      <c r="A8" s="4" t="s">
        <v>226</v>
      </c>
      <c r="B8" s="4" t="s">
        <v>227</v>
      </c>
      <c r="C8" s="4" t="s">
        <v>228</v>
      </c>
    </row>
    <row r="9" spans="1:3">
      <c r="A9" s="4" t="s">
        <v>229</v>
      </c>
    </row>
    <row r="10" spans="1:3">
      <c r="A10" s="4" t="s">
        <v>220</v>
      </c>
      <c r="B10" s="4" t="s">
        <v>230</v>
      </c>
      <c r="C10" s="4" t="s">
        <v>231</v>
      </c>
    </row>
    <row r="11" spans="1:3">
      <c r="A11" s="4" t="s">
        <v>223</v>
      </c>
      <c r="B11" s="4" t="s">
        <v>232</v>
      </c>
      <c r="C11" s="4" t="s">
        <v>233</v>
      </c>
    </row>
    <row r="12" spans="1:3">
      <c r="A12" s="4" t="s">
        <v>226</v>
      </c>
      <c r="B12" s="4" t="s">
        <v>234</v>
      </c>
      <c r="C12" s="4" t="s">
        <v>2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v>
      </c>
      <c r="B1" s="2" t="s">
        <v>2</v>
      </c>
      <c r="C1" s="2" t="s">
        <v>30</v>
      </c>
    </row>
    <row r="2" spans="1:3">
      <c r="A2" s="4" t="s">
        <v>69</v>
      </c>
      <c r="B2" s="4" t="s">
        <v>70</v>
      </c>
      <c r="C2" s="4" t="s">
        <v>70</v>
      </c>
    </row>
    <row r="3" spans="1:3">
      <c r="A3" s="4" t="s">
        <v>71</v>
      </c>
      <c r="B3" s="5" t="n">
        <v>150000000</v>
      </c>
      <c r="C3" s="5" t="n">
        <v>150000000</v>
      </c>
    </row>
    <row r="4" spans="1:3">
      <c r="A4" s="4" t="s">
        <v>72</v>
      </c>
      <c r="B4" s="5" t="n">
        <v>6316110</v>
      </c>
      <c r="C4" s="5" t="n">
        <v>6296110</v>
      </c>
    </row>
    <row r="5" spans="1:3">
      <c r="A5" s="4" t="s">
        <v>73</v>
      </c>
      <c r="B5" s="5" t="n">
        <v>6316110</v>
      </c>
      <c r="C5" s="5" t="n">
        <v>6296110</v>
      </c>
    </row>
    <row r="6" spans="1:3">
      <c r="A6" s="4" t="s">
        <v>64</v>
      </c>
    </row>
    <row r="7" spans="1:3">
      <c r="A7" s="4" t="s">
        <v>74</v>
      </c>
      <c r="B7" s="4" t="s">
        <v>70</v>
      </c>
      <c r="C7" s="4" t="s">
        <v>70</v>
      </c>
    </row>
    <row r="8" spans="1:3">
      <c r="A8" s="4" t="s">
        <v>75</v>
      </c>
      <c r="B8" s="5" t="n">
        <v>1000000</v>
      </c>
      <c r="C8" s="5" t="n">
        <v>1000000</v>
      </c>
    </row>
    <row r="9" spans="1:3">
      <c r="A9" s="4" t="s">
        <v>76</v>
      </c>
      <c r="B9" s="5" t="n">
        <v>132489</v>
      </c>
      <c r="C9" s="5" t="n">
        <v>132489</v>
      </c>
    </row>
    <row r="10" spans="1:3">
      <c r="A10" s="4" t="s">
        <v>77</v>
      </c>
      <c r="B10" s="5" t="n">
        <v>132489</v>
      </c>
      <c r="C10" s="5" t="n">
        <v>132489</v>
      </c>
    </row>
    <row r="11" spans="1:3">
      <c r="A11" s="4" t="s">
        <v>78</v>
      </c>
      <c r="B11" s="7" t="n">
        <v>1325</v>
      </c>
      <c r="C11" s="7" t="n">
        <v>1325</v>
      </c>
    </row>
    <row r="12" spans="1:3">
      <c r="A12" s="4" t="s">
        <v>66</v>
      </c>
    </row>
    <row r="13" spans="1:3">
      <c r="A13" s="4" t="s">
        <v>74</v>
      </c>
      <c r="B13" s="4" t="s">
        <v>70</v>
      </c>
      <c r="C13" s="4" t="s">
        <v>70</v>
      </c>
    </row>
    <row r="14" spans="1:3">
      <c r="A14" s="4" t="s">
        <v>75</v>
      </c>
      <c r="B14" s="5" t="n">
        <v>100000</v>
      </c>
      <c r="C14" s="5" t="n">
        <v>100000</v>
      </c>
    </row>
    <row r="15" spans="1:3">
      <c r="A15" s="4" t="s">
        <v>76</v>
      </c>
      <c r="B15" s="5" t="n">
        <v>33333</v>
      </c>
      <c r="C15" s="5" t="n">
        <v>33333</v>
      </c>
    </row>
    <row r="16" spans="1:3">
      <c r="A16" s="4" t="s">
        <v>77</v>
      </c>
      <c r="B16" s="5" t="n">
        <v>33333</v>
      </c>
      <c r="C16" s="5" t="n">
        <v>33333</v>
      </c>
    </row>
    <row r="17" spans="1:3">
      <c r="A17" s="4" t="s">
        <v>78</v>
      </c>
      <c r="B17" s="7" t="n">
        <v>333</v>
      </c>
      <c r="C17" s="7" t="n">
        <v>333</v>
      </c>
    </row>
    <row r="18" spans="1:3">
      <c r="A18" s="4" t="s">
        <v>67</v>
      </c>
    </row>
    <row r="19" spans="1:3">
      <c r="A19" s="4" t="s">
        <v>74</v>
      </c>
      <c r="B19" s="4" t="s">
        <v>70</v>
      </c>
      <c r="C19" s="4" t="s">
        <v>70</v>
      </c>
    </row>
    <row r="20" spans="1:3">
      <c r="A20" s="4" t="s">
        <v>75</v>
      </c>
      <c r="B20" s="5" t="n">
        <v>1559252</v>
      </c>
      <c r="C20" s="5" t="n">
        <v>1559252</v>
      </c>
    </row>
    <row r="21" spans="1:3">
      <c r="A21" s="4" t="s">
        <v>76</v>
      </c>
      <c r="B21" s="5" t="n">
        <v>665281</v>
      </c>
      <c r="C21" s="5" t="n">
        <v>665281</v>
      </c>
    </row>
    <row r="22" spans="1:3">
      <c r="A22" s="4" t="s">
        <v>77</v>
      </c>
      <c r="B22" s="5" t="n">
        <v>665281</v>
      </c>
      <c r="C22" s="5" t="n">
        <v>665281</v>
      </c>
    </row>
    <row r="23" spans="1:3">
      <c r="A23" s="4" t="s">
        <v>78</v>
      </c>
      <c r="B23" s="7" t="n">
        <v>6653</v>
      </c>
      <c r="C23" s="7" t="n">
        <v>66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80</v>
      </c>
    </row>
    <row r="3" spans="1:3">
      <c r="A3" s="3" t="s">
        <v>236</v>
      </c>
    </row>
    <row r="4" spans="1:3">
      <c r="A4" s="4" t="s">
        <v>237</v>
      </c>
      <c r="B4" s="7" t="n">
        <v>1533888</v>
      </c>
      <c r="C4" s="7" t="n">
        <v>1032811</v>
      </c>
    </row>
    <row r="5" spans="1:3">
      <c r="A5" s="4" t="s">
        <v>238</v>
      </c>
    </row>
    <row r="6" spans="1:3">
      <c r="A6" s="3" t="s">
        <v>236</v>
      </c>
    </row>
    <row r="7" spans="1:3">
      <c r="A7" s="4" t="s">
        <v>237</v>
      </c>
      <c r="B7" s="5" t="n">
        <v>303624</v>
      </c>
      <c r="C7" s="5" t="n">
        <v>320675</v>
      </c>
    </row>
    <row r="8" spans="1:3">
      <c r="A8" s="4" t="s">
        <v>239</v>
      </c>
    </row>
    <row r="9" spans="1:3">
      <c r="A9" s="3" t="s">
        <v>236</v>
      </c>
    </row>
    <row r="10" spans="1:3">
      <c r="A10" s="4" t="s">
        <v>237</v>
      </c>
      <c r="B10" s="7" t="n">
        <v>1230264</v>
      </c>
      <c r="C10" s="7" t="n">
        <v>7121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40</v>
      </c>
      <c r="B1" s="2" t="s">
        <v>1</v>
      </c>
    </row>
    <row r="2" spans="1:2">
      <c r="B2" s="2" t="s">
        <v>241</v>
      </c>
    </row>
    <row r="3" spans="1:2">
      <c r="A3" s="3" t="s">
        <v>242</v>
      </c>
    </row>
    <row r="4" spans="1:2">
      <c r="A4" s="4" t="s">
        <v>243</v>
      </c>
      <c r="B4" s="5" t="n">
        <v>851375</v>
      </c>
    </row>
    <row r="5" spans="1:2">
      <c r="A5" s="4" t="s">
        <v>244</v>
      </c>
      <c r="B5" s="5" t="n">
        <v>746690</v>
      </c>
    </row>
    <row r="6" spans="1:2">
      <c r="A6" s="4" t="s">
        <v>245</v>
      </c>
      <c r="B6" s="5" t="n">
        <v>0</v>
      </c>
    </row>
    <row r="7" spans="1:2">
      <c r="A7" s="4" t="s">
        <v>246</v>
      </c>
      <c r="B7" s="5" t="n">
        <v>0</v>
      </c>
    </row>
    <row r="8" spans="1:2">
      <c r="A8" s="4" t="s">
        <v>247</v>
      </c>
      <c r="B8" s="5" t="n">
        <v>1598065</v>
      </c>
    </row>
    <row r="9" spans="1:2">
      <c r="A9" s="4" t="s">
        <v>248</v>
      </c>
      <c r="B9" s="5" t="n">
        <v>228606</v>
      </c>
    </row>
    <row r="10" spans="1:2">
      <c r="A10" s="3" t="s">
        <v>249</v>
      </c>
    </row>
    <row r="11" spans="1:2">
      <c r="A11" s="4" t="s">
        <v>250</v>
      </c>
      <c r="B11" s="8" t="n">
        <v>10.94</v>
      </c>
    </row>
    <row r="12" spans="1:2">
      <c r="A12" s="4" t="s">
        <v>251</v>
      </c>
      <c r="B12" s="9" t="n">
        <v>3.09</v>
      </c>
    </row>
    <row r="13" spans="1:2">
      <c r="A13" s="4" t="s">
        <v>252</v>
      </c>
      <c r="B13" s="5" t="n">
        <v>0</v>
      </c>
    </row>
    <row r="14" spans="1:2">
      <c r="A14" s="4" t="s">
        <v>253</v>
      </c>
      <c r="B14" s="5" t="n">
        <v>0</v>
      </c>
    </row>
    <row r="15" spans="1:2">
      <c r="A15" s="4" t="s">
        <v>254</v>
      </c>
      <c r="B15" s="9" t="n">
        <v>7.27</v>
      </c>
    </row>
    <row r="16" spans="1:2">
      <c r="A16" s="4" t="s">
        <v>255</v>
      </c>
      <c r="B16" s="8" t="n">
        <v>14.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30"/>
  </cols>
  <sheetData>
    <row r="1" spans="1:2">
      <c r="A1" s="1" t="s">
        <v>256</v>
      </c>
      <c r="B1" s="2" t="s">
        <v>1</v>
      </c>
    </row>
    <row r="2" spans="1:2">
      <c r="B2" s="2" t="s">
        <v>241</v>
      </c>
    </row>
    <row r="3" spans="1:2">
      <c r="A3" s="3" t="s">
        <v>257</v>
      </c>
    </row>
    <row r="4" spans="1:2">
      <c r="A4" s="4" t="s">
        <v>258</v>
      </c>
      <c r="B4" s="5" t="n">
        <v>205478</v>
      </c>
    </row>
    <row r="5" spans="1:2">
      <c r="A5" s="4" t="s">
        <v>259</v>
      </c>
      <c r="B5" s="5" t="n">
        <v>0</v>
      </c>
    </row>
    <row r="6" spans="1:2">
      <c r="A6" s="4" t="s">
        <v>260</v>
      </c>
      <c r="B6" s="5" t="n">
        <v>0</v>
      </c>
    </row>
    <row r="7" spans="1:2">
      <c r="A7" s="4" t="s">
        <v>261</v>
      </c>
      <c r="B7" s="5" t="n">
        <v>0</v>
      </c>
    </row>
    <row r="8" spans="1:2">
      <c r="A8" s="4" t="s">
        <v>262</v>
      </c>
      <c r="B8" s="5" t="n">
        <v>205478</v>
      </c>
    </row>
    <row r="9" spans="1:2">
      <c r="A9" s="3" t="s">
        <v>263</v>
      </c>
    </row>
    <row r="10" spans="1:2">
      <c r="A10" s="4" t="s">
        <v>264</v>
      </c>
      <c r="B10" s="8" t="n">
        <v>16.84</v>
      </c>
    </row>
    <row r="11" spans="1:2">
      <c r="A11" s="4" t="s">
        <v>265</v>
      </c>
      <c r="B11" s="5" t="n">
        <v>0</v>
      </c>
    </row>
    <row r="12" spans="1:2">
      <c r="A12" s="4" t="s">
        <v>266</v>
      </c>
      <c r="B12" s="5" t="n">
        <v>0</v>
      </c>
    </row>
    <row r="13" spans="1:2">
      <c r="A13" s="4" t="s">
        <v>267</v>
      </c>
      <c r="B13" s="5" t="n">
        <v>0</v>
      </c>
    </row>
    <row r="14" spans="1:2">
      <c r="A14" s="4" t="s">
        <v>268</v>
      </c>
      <c r="B14" s="8" t="n">
        <v>16.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0"/>
  </cols>
  <sheetData>
    <row r="1" spans="1:2">
      <c r="A1" s="1" t="s">
        <v>269</v>
      </c>
      <c r="B1" s="2" t="s">
        <v>270</v>
      </c>
    </row>
    <row r="2" spans="1:2">
      <c r="A2" s="4" t="s">
        <v>179</v>
      </c>
      <c r="B2" s="5" t="n">
        <v>10174160</v>
      </c>
    </row>
    <row r="3" spans="1:2">
      <c r="A3" s="4" t="s">
        <v>271</v>
      </c>
    </row>
    <row r="4" spans="1:2">
      <c r="A4" s="4" t="s">
        <v>179</v>
      </c>
      <c r="B4" s="5" t="n">
        <v>1598066</v>
      </c>
    </row>
    <row r="5" spans="1:2">
      <c r="A5" s="4" t="s">
        <v>272</v>
      </c>
    </row>
    <row r="6" spans="1:2">
      <c r="A6" s="4" t="s">
        <v>179</v>
      </c>
      <c r="B6" s="5" t="n">
        <v>8099568</v>
      </c>
    </row>
    <row r="7" spans="1:2">
      <c r="A7" s="4" t="s">
        <v>273</v>
      </c>
    </row>
    <row r="8" spans="1:2">
      <c r="A8" s="4" t="s">
        <v>179</v>
      </c>
      <c r="B8" s="5" t="n">
        <v>271048</v>
      </c>
    </row>
    <row r="9" spans="1:2">
      <c r="A9" s="4" t="s">
        <v>274</v>
      </c>
    </row>
    <row r="10" spans="1:2">
      <c r="A10" s="4" t="s">
        <v>179</v>
      </c>
      <c r="B10" s="5" t="n">
        <v>2054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25"/>
    <col customWidth="1" max="3" min="3" width="24"/>
  </cols>
  <sheetData>
    <row r="1" spans="1:3">
      <c r="A1" s="1" t="s">
        <v>275</v>
      </c>
      <c r="B1" s="2" t="s">
        <v>1</v>
      </c>
    </row>
    <row r="2" spans="1:3">
      <c r="B2" s="2" t="s">
        <v>2</v>
      </c>
      <c r="C2" s="2" t="s">
        <v>80</v>
      </c>
    </row>
    <row r="3" spans="1:3">
      <c r="A3" s="3" t="s">
        <v>276</v>
      </c>
    </row>
    <row r="4" spans="1:3">
      <c r="A4" s="4" t="s">
        <v>277</v>
      </c>
      <c r="B4" s="7" t="n">
        <v>4009153</v>
      </c>
    </row>
    <row r="5" spans="1:3">
      <c r="A5" s="4" t="s">
        <v>278</v>
      </c>
      <c r="B5" s="4" t="s">
        <v>279</v>
      </c>
    </row>
    <row r="6" spans="1:3">
      <c r="A6" s="4" t="s">
        <v>280</v>
      </c>
      <c r="B6" s="4" t="s">
        <v>281</v>
      </c>
      <c r="C6" s="4" t="s">
        <v>282</v>
      </c>
    </row>
    <row r="7" spans="1:3">
      <c r="A7" s="4" t="s">
        <v>283</v>
      </c>
      <c r="B7" s="5" t="n">
        <v>746690</v>
      </c>
    </row>
    <row r="8" spans="1:3">
      <c r="A8" s="4" t="s">
        <v>284</v>
      </c>
      <c r="B8" s="8" t="n">
        <v>3.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80</v>
      </c>
    </row>
    <row r="3" spans="1:3">
      <c r="A3" s="3" t="s">
        <v>286</v>
      </c>
    </row>
    <row r="4" spans="1:3">
      <c r="A4" s="4" t="s">
        <v>287</v>
      </c>
      <c r="B4" s="5" t="n">
        <v>9903112</v>
      </c>
      <c r="C4" s="5" t="n">
        <v>5045284</v>
      </c>
    </row>
    <row r="5" spans="1:3">
      <c r="A5" s="4" t="s">
        <v>288</v>
      </c>
    </row>
    <row r="6" spans="1:3">
      <c r="A6" s="3" t="s">
        <v>286</v>
      </c>
    </row>
    <row r="7" spans="1:3">
      <c r="A7" s="4" t="s">
        <v>287</v>
      </c>
      <c r="B7" s="5" t="n">
        <v>1598066</v>
      </c>
      <c r="C7" s="5" t="n">
        <v>607528</v>
      </c>
    </row>
    <row r="8" spans="1:3">
      <c r="A8" s="4" t="s">
        <v>289</v>
      </c>
    </row>
    <row r="9" spans="1:3">
      <c r="A9" s="3" t="s">
        <v>286</v>
      </c>
    </row>
    <row r="10" spans="1:3">
      <c r="A10" s="4" t="s">
        <v>287</v>
      </c>
      <c r="B10" s="5" t="n">
        <v>2975424</v>
      </c>
      <c r="C10" s="5" t="n">
        <v>2927325</v>
      </c>
    </row>
    <row r="11" spans="1:3">
      <c r="A11" s="4" t="s">
        <v>274</v>
      </c>
    </row>
    <row r="12" spans="1:3">
      <c r="A12" s="3" t="s">
        <v>286</v>
      </c>
    </row>
    <row r="13" spans="1:3">
      <c r="A13" s="4" t="s">
        <v>287</v>
      </c>
      <c r="B13" s="5" t="n">
        <v>205478</v>
      </c>
      <c r="C13" s="5" t="n">
        <v>310926</v>
      </c>
    </row>
    <row r="14" spans="1:3">
      <c r="A14" s="4" t="s">
        <v>290</v>
      </c>
    </row>
    <row r="15" spans="1:3">
      <c r="A15" s="3" t="s">
        <v>286</v>
      </c>
    </row>
    <row r="16" spans="1:3">
      <c r="A16" s="4" t="s">
        <v>287</v>
      </c>
      <c r="B16" s="5" t="n">
        <v>5124144</v>
      </c>
      <c r="C16" s="5" t="n">
        <v>11995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91</v>
      </c>
      <c r="B1" s="2" t="s">
        <v>1</v>
      </c>
    </row>
    <row r="2" spans="1:3">
      <c r="B2" s="2" t="s">
        <v>2</v>
      </c>
      <c r="C2" s="2" t="s">
        <v>80</v>
      </c>
    </row>
    <row r="3" spans="1:3">
      <c r="A3" s="3" t="s">
        <v>135</v>
      </c>
    </row>
    <row r="4" spans="1:3">
      <c r="A4" s="4" t="s">
        <v>292</v>
      </c>
      <c r="B4" s="7" t="n">
        <v>0</v>
      </c>
      <c r="C4" s="7" t="n">
        <v>1480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93</v>
      </c>
      <c r="B1" s="2" t="s">
        <v>2</v>
      </c>
      <c r="C1" s="2" t="s">
        <v>30</v>
      </c>
    </row>
    <row r="2" spans="1:3">
      <c r="A2" s="3" t="s">
        <v>135</v>
      </c>
    </row>
    <row r="3" spans="1:3">
      <c r="A3" s="4" t="s">
        <v>294</v>
      </c>
      <c r="B3" s="7" t="n">
        <v>17480</v>
      </c>
    </row>
    <row r="4" spans="1:3">
      <c r="A4" s="5" t="n">
        <v>2018</v>
      </c>
      <c r="B4" s="5" t="n">
        <v>23306</v>
      </c>
    </row>
    <row r="5" spans="1:3">
      <c r="A5" s="5" t="n">
        <v>2019</v>
      </c>
      <c r="B5" s="5" t="n">
        <v>23306</v>
      </c>
    </row>
    <row r="6" spans="1:3">
      <c r="A6" s="5" t="n">
        <v>2020</v>
      </c>
      <c r="B6" s="5" t="n">
        <v>23306</v>
      </c>
    </row>
    <row r="7" spans="1:3">
      <c r="A7" s="5" t="n">
        <v>2021</v>
      </c>
      <c r="B7" s="5" t="n">
        <v>7769</v>
      </c>
    </row>
    <row r="8" spans="1:3">
      <c r="A8" s="4" t="s">
        <v>295</v>
      </c>
      <c r="B8" s="5" t="n">
        <v>-14170</v>
      </c>
    </row>
    <row r="9" spans="1:3">
      <c r="A9" s="4" t="s">
        <v>296</v>
      </c>
      <c r="B9" s="5" t="n">
        <v>80997</v>
      </c>
    </row>
    <row r="10" spans="1:3">
      <c r="A10" s="4" t="s">
        <v>297</v>
      </c>
      <c r="B10" s="5" t="n">
        <v>-17361</v>
      </c>
      <c r="C10" s="7" t="n">
        <v>-17004</v>
      </c>
    </row>
    <row r="11" spans="1:3">
      <c r="A11" s="4" t="s">
        <v>298</v>
      </c>
      <c r="B11" s="7" t="n">
        <v>63636</v>
      </c>
      <c r="C11" s="7" t="n">
        <v>681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299</v>
      </c>
      <c r="B1" s="2" t="s">
        <v>300</v>
      </c>
    </row>
    <row r="2" spans="1:2">
      <c r="A2" s="3" t="s">
        <v>135</v>
      </c>
    </row>
    <row r="3" spans="1:2">
      <c r="A3" s="4" t="s">
        <v>301</v>
      </c>
      <c r="B3" s="7" t="n">
        <v>330299</v>
      </c>
    </row>
    <row r="4" spans="1:2">
      <c r="A4" s="5" t="n">
        <v>2018</v>
      </c>
      <c r="B4" s="5" t="n">
        <v>451409</v>
      </c>
    </row>
    <row r="5" spans="1:2">
      <c r="A5" s="5" t="n">
        <v>2019</v>
      </c>
      <c r="B5" s="5" t="n">
        <v>464951</v>
      </c>
    </row>
    <row r="6" spans="1:2">
      <c r="A6" s="5" t="n">
        <v>2020</v>
      </c>
      <c r="B6" s="5" t="n">
        <v>478900</v>
      </c>
    </row>
    <row r="7" spans="1:2">
      <c r="A7" s="5" t="n">
        <v>2021</v>
      </c>
      <c r="B7" s="5" t="n">
        <v>493267</v>
      </c>
    </row>
    <row r="8" spans="1:2">
      <c r="A8" s="4" t="s">
        <v>302</v>
      </c>
      <c r="B8" s="5" t="n">
        <v>82612</v>
      </c>
    </row>
    <row r="9" spans="1:2">
      <c r="A9" s="4" t="s">
        <v>98</v>
      </c>
      <c r="B9" s="7" t="n">
        <v>23014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03</v>
      </c>
      <c r="B1" s="2" t="s">
        <v>1</v>
      </c>
    </row>
    <row r="2" spans="1:3">
      <c r="B2" s="2" t="s">
        <v>2</v>
      </c>
      <c r="C2" s="2" t="s">
        <v>80</v>
      </c>
    </row>
    <row r="3" spans="1:3">
      <c r="A3" s="3" t="s">
        <v>135</v>
      </c>
    </row>
    <row r="4" spans="1:3">
      <c r="A4" s="4" t="s">
        <v>304</v>
      </c>
      <c r="B4" s="7" t="n">
        <v>115238</v>
      </c>
      <c r="C4" s="7" t="n">
        <v>876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0</v>
      </c>
      <c r="C4" s="7" t="n">
        <v>148054</v>
      </c>
    </row>
    <row r="5" spans="1:3">
      <c r="A5" s="4" t="s">
        <v>83</v>
      </c>
      <c r="B5" s="5" t="n">
        <v>0</v>
      </c>
      <c r="C5" s="5" t="n">
        <v>148054</v>
      </c>
    </row>
    <row r="6" spans="1:3">
      <c r="A6" s="3" t="s">
        <v>84</v>
      </c>
    </row>
    <row r="7" spans="1:3">
      <c r="A7" s="4" t="s">
        <v>85</v>
      </c>
      <c r="B7" s="5" t="n">
        <v>2818363</v>
      </c>
      <c r="C7" s="5" t="n">
        <v>1700512</v>
      </c>
    </row>
    <row r="8" spans="1:3">
      <c r="A8" s="4" t="s">
        <v>86</v>
      </c>
      <c r="B8" s="5" t="n">
        <v>2273951</v>
      </c>
      <c r="C8" s="5" t="n">
        <v>2651837</v>
      </c>
    </row>
    <row r="9" spans="1:3">
      <c r="A9" s="4" t="s">
        <v>87</v>
      </c>
      <c r="B9" s="5" t="n">
        <v>5092314</v>
      </c>
      <c r="C9" s="5" t="n">
        <v>4352349</v>
      </c>
    </row>
    <row r="10" spans="1:3">
      <c r="A10" s="4" t="s">
        <v>88</v>
      </c>
      <c r="B10" s="5" t="n">
        <v>-5092314</v>
      </c>
      <c r="C10" s="5" t="n">
        <v>-4204295</v>
      </c>
    </row>
    <row r="11" spans="1:3">
      <c r="A11" s="4" t="s">
        <v>89</v>
      </c>
      <c r="B11" s="5" t="n">
        <v>-262540</v>
      </c>
      <c r="C11" s="5" t="n">
        <v>-200475</v>
      </c>
    </row>
    <row r="12" spans="1:3">
      <c r="A12" s="4" t="s">
        <v>90</v>
      </c>
      <c r="B12" s="7" t="n">
        <v>-5354854</v>
      </c>
      <c r="C12" s="7" t="n">
        <v>-4404770</v>
      </c>
    </row>
    <row r="13" spans="1:3">
      <c r="A13" s="4" t="s">
        <v>91</v>
      </c>
      <c r="B13" s="8" t="n">
        <v>-0.85</v>
      </c>
      <c r="C13" s="8" t="n">
        <v>-1.12</v>
      </c>
    </row>
    <row r="14" spans="1:3">
      <c r="A14" s="4" t="s">
        <v>92</v>
      </c>
      <c r="B14" s="5" t="n">
        <v>6301666</v>
      </c>
      <c r="C14" s="5" t="n">
        <v>39470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55"/>
    <col customWidth="1" max="3" min="3" width="13"/>
    <col customWidth="1" max="4" min="4" width="27"/>
    <col customWidth="1" max="5" min="5" width="20"/>
    <col customWidth="1" max="6" min="6" width="12"/>
  </cols>
  <sheetData>
    <row r="1" spans="1:6">
      <c r="A1" s="1" t="s">
        <v>93</v>
      </c>
      <c r="B1" s="2" t="s">
        <v>94</v>
      </c>
      <c r="C1" s="2" t="s">
        <v>95</v>
      </c>
      <c r="D1" s="2" t="s">
        <v>96</v>
      </c>
      <c r="E1" s="2" t="s">
        <v>97</v>
      </c>
      <c r="F1" s="2" t="s">
        <v>98</v>
      </c>
    </row>
    <row r="2" spans="1:6">
      <c r="A2" s="4" t="s">
        <v>99</v>
      </c>
      <c r="B2" s="5" t="n">
        <v>831103</v>
      </c>
      <c r="C2" s="5" t="n">
        <v>6296110</v>
      </c>
    </row>
    <row r="3" spans="1:6">
      <c r="A3" s="4" t="s">
        <v>100</v>
      </c>
      <c r="B3" s="7" t="n">
        <v>8311</v>
      </c>
      <c r="C3" s="7" t="n">
        <v>62961</v>
      </c>
      <c r="D3" s="7" t="n">
        <v>81533511</v>
      </c>
      <c r="E3" s="7" t="n">
        <v>-78262261</v>
      </c>
      <c r="F3" s="7" t="n">
        <v>3342522</v>
      </c>
    </row>
    <row r="4" spans="1:6">
      <c r="A4" s="4" t="s">
        <v>101</v>
      </c>
      <c r="C4" s="5" t="n">
        <v>20000</v>
      </c>
    </row>
    <row r="5" spans="1:6">
      <c r="A5" s="4" t="s">
        <v>102</v>
      </c>
      <c r="C5" s="7" t="n">
        <v>200</v>
      </c>
      <c r="D5" s="5" t="n">
        <v>56400</v>
      </c>
      <c r="F5" s="5" t="n">
        <v>56600</v>
      </c>
    </row>
    <row r="6" spans="1:6">
      <c r="A6" s="4" t="s">
        <v>103</v>
      </c>
      <c r="D6" s="5" t="n">
        <v>1032811</v>
      </c>
      <c r="F6" s="5" t="n">
        <v>1032811</v>
      </c>
    </row>
    <row r="7" spans="1:6">
      <c r="A7" s="4" t="s">
        <v>104</v>
      </c>
      <c r="E7" s="5" t="n">
        <v>-5354854</v>
      </c>
      <c r="F7" s="5" t="n">
        <v>-5354854</v>
      </c>
    </row>
    <row r="8" spans="1:6">
      <c r="A8" s="4" t="s">
        <v>105</v>
      </c>
      <c r="B8" s="5" t="n">
        <v>831103</v>
      </c>
      <c r="C8" s="5" t="n">
        <v>6316110</v>
      </c>
    </row>
    <row r="9" spans="1:6">
      <c r="A9" s="4" t="s">
        <v>106</v>
      </c>
      <c r="B9" s="7" t="n">
        <v>8311</v>
      </c>
      <c r="C9" s="7" t="n">
        <v>63161</v>
      </c>
      <c r="D9" s="7" t="n">
        <v>82622722</v>
      </c>
      <c r="E9" s="7" t="n">
        <v>-83617115</v>
      </c>
      <c r="F9" s="7" t="n">
        <v>-9229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80</v>
      </c>
    </row>
    <row r="3" spans="1:3">
      <c r="A3" s="3" t="s">
        <v>108</v>
      </c>
    </row>
    <row r="4" spans="1:3">
      <c r="A4" s="4" t="s">
        <v>104</v>
      </c>
      <c r="B4" s="7" t="n">
        <v>-5354854</v>
      </c>
      <c r="C4" s="7" t="n">
        <v>-4404770</v>
      </c>
    </row>
    <row r="5" spans="1:3">
      <c r="A5" s="3" t="s">
        <v>109</v>
      </c>
    </row>
    <row r="6" spans="1:3">
      <c r="A6" s="4" t="s">
        <v>110</v>
      </c>
      <c r="B6" s="5" t="n">
        <v>41823</v>
      </c>
      <c r="C6" s="5" t="n">
        <v>8340</v>
      </c>
    </row>
    <row r="7" spans="1:3">
      <c r="A7" s="4" t="s">
        <v>103</v>
      </c>
      <c r="B7" s="5" t="n">
        <v>1032811</v>
      </c>
      <c r="C7" s="5" t="n">
        <v>1533888</v>
      </c>
    </row>
    <row r="8" spans="1:3">
      <c r="A8" s="4" t="s">
        <v>111</v>
      </c>
      <c r="B8" s="5" t="n">
        <v>56600</v>
      </c>
      <c r="C8" s="5" t="n">
        <v>64000</v>
      </c>
    </row>
    <row r="9" spans="1:3">
      <c r="A9" s="4" t="s">
        <v>112</v>
      </c>
      <c r="B9" s="5" t="n">
        <v>111775</v>
      </c>
      <c r="C9" s="5" t="n">
        <v>71547</v>
      </c>
    </row>
    <row r="10" spans="1:3">
      <c r="A10" s="3" t="s">
        <v>113</v>
      </c>
    </row>
    <row r="11" spans="1:3">
      <c r="A11" s="4" t="s">
        <v>114</v>
      </c>
      <c r="B11" s="5" t="n">
        <v>0</v>
      </c>
      <c r="C11" s="5" t="n">
        <v>483924</v>
      </c>
    </row>
    <row r="12" spans="1:3">
      <c r="A12" s="4" t="s">
        <v>115</v>
      </c>
      <c r="B12" s="5" t="n">
        <v>22831</v>
      </c>
      <c r="C12" s="5" t="n">
        <v>0</v>
      </c>
    </row>
    <row r="13" spans="1:3">
      <c r="A13" s="4" t="s">
        <v>116</v>
      </c>
      <c r="B13" s="5" t="n">
        <v>-810</v>
      </c>
      <c r="C13" s="5" t="n">
        <v>69650</v>
      </c>
    </row>
    <row r="14" spans="1:3">
      <c r="A14" s="4" t="s">
        <v>41</v>
      </c>
      <c r="B14" s="5" t="n">
        <v>540413</v>
      </c>
      <c r="C14" s="5" t="n">
        <v>-1060796</v>
      </c>
    </row>
    <row r="15" spans="1:3">
      <c r="A15" s="4" t="s">
        <v>43</v>
      </c>
      <c r="B15" s="5" t="n">
        <v>378195</v>
      </c>
      <c r="C15" s="5" t="n">
        <v>81949</v>
      </c>
    </row>
    <row r="16" spans="1:3">
      <c r="A16" s="4" t="s">
        <v>42</v>
      </c>
      <c r="B16" s="5" t="n">
        <v>-66270</v>
      </c>
      <c r="C16" s="5" t="n">
        <v>-98927</v>
      </c>
    </row>
    <row r="17" spans="1:3">
      <c r="A17" s="4" t="s">
        <v>45</v>
      </c>
      <c r="B17" s="5" t="n">
        <v>59849</v>
      </c>
      <c r="C17" s="5" t="n">
        <v>339565</v>
      </c>
    </row>
    <row r="18" spans="1:3">
      <c r="A18" s="4" t="s">
        <v>117</v>
      </c>
      <c r="B18" s="5" t="n">
        <v>-3177637</v>
      </c>
      <c r="C18" s="5" t="n">
        <v>-2911630</v>
      </c>
    </row>
    <row r="19" spans="1:3">
      <c r="A19" s="3" t="s">
        <v>118</v>
      </c>
    </row>
    <row r="20" spans="1:3">
      <c r="A20" s="4" t="s">
        <v>119</v>
      </c>
      <c r="B20" s="5" t="n">
        <v>0</v>
      </c>
      <c r="C20" s="5" t="n">
        <v>-153899</v>
      </c>
    </row>
    <row r="21" spans="1:3">
      <c r="A21" s="4" t="s">
        <v>120</v>
      </c>
      <c r="B21" s="5" t="n">
        <v>0</v>
      </c>
      <c r="C21" s="5" t="n">
        <v>-153899</v>
      </c>
    </row>
    <row r="22" spans="1:3">
      <c r="A22" s="3" t="s">
        <v>121</v>
      </c>
    </row>
    <row r="23" spans="1:3">
      <c r="A23" s="4" t="s">
        <v>122</v>
      </c>
      <c r="B23" s="5" t="n">
        <v>0</v>
      </c>
      <c r="C23" s="5" t="n">
        <v>4610324</v>
      </c>
    </row>
    <row r="24" spans="1:3">
      <c r="A24" s="4" t="s">
        <v>123</v>
      </c>
      <c r="B24" s="5" t="n">
        <v>-138889</v>
      </c>
      <c r="C24" s="5" t="n">
        <v>0</v>
      </c>
    </row>
    <row r="25" spans="1:3">
      <c r="A25" s="4" t="s">
        <v>124</v>
      </c>
      <c r="B25" s="5" t="n">
        <v>-61883</v>
      </c>
      <c r="C25" s="5" t="n">
        <v>0</v>
      </c>
    </row>
    <row r="26" spans="1:3">
      <c r="A26" s="4" t="s">
        <v>125</v>
      </c>
      <c r="B26" s="5" t="n">
        <v>-4120</v>
      </c>
      <c r="C26" s="5" t="n">
        <v>0</v>
      </c>
    </row>
    <row r="27" spans="1:3">
      <c r="A27" s="4" t="s">
        <v>126</v>
      </c>
      <c r="B27" s="5" t="n">
        <v>-204892</v>
      </c>
      <c r="C27" s="5" t="n">
        <v>4610324</v>
      </c>
    </row>
    <row r="28" spans="1:3">
      <c r="A28" s="4" t="s">
        <v>127</v>
      </c>
      <c r="B28" s="5" t="n">
        <v>-3382529</v>
      </c>
      <c r="C28" s="5" t="n">
        <v>1544795</v>
      </c>
    </row>
    <row r="29" spans="1:3">
      <c r="A29" s="4" t="s">
        <v>128</v>
      </c>
      <c r="B29" s="5" t="n">
        <v>3979290</v>
      </c>
      <c r="C29" s="5" t="n">
        <v>4084085</v>
      </c>
    </row>
    <row r="30" spans="1:3">
      <c r="A30" s="4" t="s">
        <v>129</v>
      </c>
      <c r="B30" s="5" t="n">
        <v>596761</v>
      </c>
      <c r="C30" s="5" t="n">
        <v>5628880</v>
      </c>
    </row>
    <row r="31" spans="1:3">
      <c r="A31" s="3" t="s">
        <v>130</v>
      </c>
    </row>
    <row r="32" spans="1:3">
      <c r="A32" s="4" t="s">
        <v>131</v>
      </c>
      <c r="B32" s="5" t="n">
        <v>0</v>
      </c>
      <c r="C32" s="5" t="n">
        <v>95656</v>
      </c>
    </row>
    <row r="33" spans="1:3">
      <c r="A33" s="4" t="s">
        <v>132</v>
      </c>
      <c r="B33" s="5" t="n">
        <v>0</v>
      </c>
      <c r="C33" s="5" t="n">
        <v>109471</v>
      </c>
    </row>
    <row r="34" spans="1:3">
      <c r="A34" s="4" t="s">
        <v>133</v>
      </c>
      <c r="B34" s="7" t="n">
        <v>0</v>
      </c>
      <c r="C34" s="7" t="n">
        <v>6073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32:10Z</dcterms:created>
  <dcterms:modified xmlns:dcterms="http://purl.org/dc/terms/" xmlns:xsi="http://www.w3.org/2001/XMLSchema-instance" xsi:type="dcterms:W3CDTF">2017-05-22T16:32:10Z</dcterms:modified>
</cp:coreProperties>
</file>